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Financing Receivables" sheetId="10" state="visible" r:id="rId10"/>
    <sheet xmlns:r="http://schemas.openxmlformats.org/officeDocument/2006/relationships" name="Foreclosed Assets" sheetId="11" state="visible" r:id="rId11"/>
    <sheet xmlns:r="http://schemas.openxmlformats.org/officeDocument/2006/relationships" name="Borrowings" sheetId="12" state="visible" r:id="rId12"/>
    <sheet xmlns:r="http://schemas.openxmlformats.org/officeDocument/2006/relationships" name="Redeemable Preferred Equity" sheetId="13" state="visible" r:id="rId13"/>
    <sheet xmlns:r="http://schemas.openxmlformats.org/officeDocument/2006/relationships" name="Members' Capital"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lected Quarterly Condensed Co" sheetId="17" state="visible" r:id="rId17"/>
    <sheet xmlns:r="http://schemas.openxmlformats.org/officeDocument/2006/relationships" name="Non-Interest Expense Detail"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Financing Receivables (Tables)" sheetId="23" state="visible" r:id="rId23"/>
    <sheet xmlns:r="http://schemas.openxmlformats.org/officeDocument/2006/relationships" name="Foreclosed Assets (Tables)" sheetId="24" state="visible" r:id="rId24"/>
    <sheet xmlns:r="http://schemas.openxmlformats.org/officeDocument/2006/relationships" name="Borrowings (Tables)" sheetId="25" state="visible" r:id="rId25"/>
    <sheet xmlns:r="http://schemas.openxmlformats.org/officeDocument/2006/relationships" name="Redeemable Preferred Equity (Ta" sheetId="26" state="visible" r:id="rId26"/>
    <sheet xmlns:r="http://schemas.openxmlformats.org/officeDocument/2006/relationships" name="Related Party Transactions (Tab" sheetId="27" state="visible" r:id="rId27"/>
    <sheet xmlns:r="http://schemas.openxmlformats.org/officeDocument/2006/relationships" name="Selected Quarterly Condensed _2" sheetId="28" state="visible" r:id="rId28"/>
    <sheet xmlns:r="http://schemas.openxmlformats.org/officeDocument/2006/relationships" name="Non-Interest Expense Detail (T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Details Narrative)" sheetId="32" state="visible" r:id="rId32"/>
    <sheet xmlns:r="http://schemas.openxmlformats.org/officeDocument/2006/relationships" name="Fair Value - Schedule of Non-fi" sheetId="33" state="visible" r:id="rId33"/>
    <sheet xmlns:r="http://schemas.openxmlformats.org/officeDocument/2006/relationships" name="Fair Value - Schedule of Fair V" sheetId="34" state="visible" r:id="rId34"/>
    <sheet xmlns:r="http://schemas.openxmlformats.org/officeDocument/2006/relationships" name="Financing Receivables (Details " sheetId="35" state="visible" r:id="rId35"/>
    <sheet xmlns:r="http://schemas.openxmlformats.org/officeDocument/2006/relationships" name="Financing Receivables - Schedul" sheetId="36" state="visible" r:id="rId36"/>
    <sheet xmlns:r="http://schemas.openxmlformats.org/officeDocument/2006/relationships" name="Financing Receivables - Sched_2" sheetId="37" state="visible" r:id="rId37"/>
    <sheet xmlns:r="http://schemas.openxmlformats.org/officeDocument/2006/relationships" name="Financing Receivables - Sched_3" sheetId="38" state="visible" r:id="rId38"/>
    <sheet xmlns:r="http://schemas.openxmlformats.org/officeDocument/2006/relationships" name="Financing Receivables - Sched_4" sheetId="39" state="visible" r:id="rId39"/>
    <sheet xmlns:r="http://schemas.openxmlformats.org/officeDocument/2006/relationships" name="Financing Receivables - Summary" sheetId="40" state="visible" r:id="rId40"/>
    <sheet xmlns:r="http://schemas.openxmlformats.org/officeDocument/2006/relationships" name="Financing Receivables - Sched_5" sheetId="41" state="visible" r:id="rId41"/>
    <sheet xmlns:r="http://schemas.openxmlformats.org/officeDocument/2006/relationships" name="Financing Receivables - Sched_6" sheetId="42" state="visible" r:id="rId42"/>
    <sheet xmlns:r="http://schemas.openxmlformats.org/officeDocument/2006/relationships" name="Foreclosed Assets (Details Narr" sheetId="43" state="visible" r:id="rId43"/>
    <sheet xmlns:r="http://schemas.openxmlformats.org/officeDocument/2006/relationships" name="Foreclosed Assets - Schedule of" sheetId="44" state="visible" r:id="rId44"/>
    <sheet xmlns:r="http://schemas.openxmlformats.org/officeDocument/2006/relationships" name="Borrowings (Details Narrative)" sheetId="45" state="visible" r:id="rId45"/>
    <sheet xmlns:r="http://schemas.openxmlformats.org/officeDocument/2006/relationships" name="Borrowings - Schedule of Borrow" sheetId="46" state="visible" r:id="rId46"/>
    <sheet xmlns:r="http://schemas.openxmlformats.org/officeDocument/2006/relationships" name="Borrowings - Schedule of Maturi" sheetId="47" state="visible" r:id="rId47"/>
    <sheet xmlns:r="http://schemas.openxmlformats.org/officeDocument/2006/relationships" name="Borrowings - Schedule of Secure" sheetId="48" state="visible" r:id="rId48"/>
    <sheet xmlns:r="http://schemas.openxmlformats.org/officeDocument/2006/relationships" name="Borrowings - Schedule of Roll F" sheetId="49" state="visible" r:id="rId49"/>
    <sheet xmlns:r="http://schemas.openxmlformats.org/officeDocument/2006/relationships" name="Borrowings - Schedule of Roll_2" sheetId="50" state="visible" r:id="rId50"/>
    <sheet xmlns:r="http://schemas.openxmlformats.org/officeDocument/2006/relationships" name="Borrowings - Schedule of Roll_3" sheetId="51" state="visible" r:id="rId51"/>
    <sheet xmlns:r="http://schemas.openxmlformats.org/officeDocument/2006/relationships" name="Borrowings - Schedule of Other " sheetId="52" state="visible" r:id="rId52"/>
    <sheet xmlns:r="http://schemas.openxmlformats.org/officeDocument/2006/relationships" name="Borrowings - Schedule of Othe_2" sheetId="53" state="visible" r:id="rId53"/>
    <sheet xmlns:r="http://schemas.openxmlformats.org/officeDocument/2006/relationships" name="Redeemable Preferred Equity (De" sheetId="54" state="visible" r:id="rId54"/>
    <sheet xmlns:r="http://schemas.openxmlformats.org/officeDocument/2006/relationships" name="Redeemable Preferred Equity - S" sheetId="55" state="visible" r:id="rId55"/>
    <sheet xmlns:r="http://schemas.openxmlformats.org/officeDocument/2006/relationships" name="Redeemable Preferred Equity -_2" sheetId="56" state="visible" r:id="rId56"/>
    <sheet xmlns:r="http://schemas.openxmlformats.org/officeDocument/2006/relationships" name="Members' Capital (Details Narra" sheetId="57" state="visible" r:id="rId57"/>
    <sheet xmlns:r="http://schemas.openxmlformats.org/officeDocument/2006/relationships" name="Related Party Transactions (Det" sheetId="58" state="visible" r:id="rId58"/>
    <sheet xmlns:r="http://schemas.openxmlformats.org/officeDocument/2006/relationships" name="Related Party Transactions - Sc" sheetId="59" state="visible" r:id="rId59"/>
    <sheet xmlns:r="http://schemas.openxmlformats.org/officeDocument/2006/relationships" name="Commitments and Contingencies (" sheetId="60" state="visible" r:id="rId60"/>
    <sheet xmlns:r="http://schemas.openxmlformats.org/officeDocument/2006/relationships" name="Selected Quarterly Condensed _3" sheetId="61" state="visible" r:id="rId61"/>
    <sheet xmlns:r="http://schemas.openxmlformats.org/officeDocument/2006/relationships" name="Non-Interest Expense Detail - S"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65">
  <si>
    <t>Document and Entity Information - USD ($) $ in Thousands</t>
  </si>
  <si>
    <t>12 Months Ended</t>
  </si>
  <si>
    <t>Dec. 31, 2019</t>
  </si>
  <si>
    <t>Mar. 12, 2020</t>
  </si>
  <si>
    <t>Jun. 30, 2019</t>
  </si>
  <si>
    <t>Document And Entity Information</t>
  </si>
  <si>
    <t>Entity Registrant Name</t>
  </si>
  <si>
    <t>Shepherd's Finance, LLC</t>
  </si>
  <si>
    <t>Entity Central Index Key</t>
  </si>
  <si>
    <t>0001544190</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Assets</t>
  </si>
  <si>
    <t>Cash and cash equivalents</t>
  </si>
  <si>
    <t>Accrued interest receivable</t>
  </si>
  <si>
    <t>Loans receivable, net</t>
  </si>
  <si>
    <t>Foreclosed assets</t>
  </si>
  <si>
    <t>Premises and equipment</t>
  </si>
  <si>
    <t>Other assets</t>
  </si>
  <si>
    <t>Total assets</t>
  </si>
  <si>
    <t>Liabilities and Members' Capital</t>
  </si>
  <si>
    <t>Customer interest escrow</t>
  </si>
  <si>
    <t>Accounts payable and accrued expenses</t>
  </si>
  <si>
    <t>Accrued interest payable</t>
  </si>
  <si>
    <t>Notes payable secured, net of deferred financing costs</t>
  </si>
  <si>
    <t>Notes payable unsecured, net of deferred financing costs</t>
  </si>
  <si>
    <t>Due to preferred equity member</t>
  </si>
  <si>
    <t>Total liabilities</t>
  </si>
  <si>
    <t>Commitments and Contingencies (Note 10)</t>
  </si>
  <si>
    <t xml:space="preserve"> </t>
  </si>
  <si>
    <t>Redeemable Preferred Equity</t>
  </si>
  <si>
    <t>Series C preferred equity</t>
  </si>
  <si>
    <t>Members' Capital</t>
  </si>
  <si>
    <t>Series B preferred equity</t>
  </si>
  <si>
    <t>Class A common equity</t>
  </si>
  <si>
    <t>Members' capital</t>
  </si>
  <si>
    <t>Total liabilities, redeemable preferred equity and members' capital</t>
  </si>
  <si>
    <t>Consolidated Statements of Operations - USD ($) $ in Thousands</t>
  </si>
  <si>
    <t>Net Interest Income</t>
  </si>
  <si>
    <t>Interest and fee income on loans</t>
  </si>
  <si>
    <t>Interest expense:</t>
  </si>
  <si>
    <t>Interest related to secured borrowings</t>
  </si>
  <si>
    <t>Interest related to unsecured borrowings</t>
  </si>
  <si>
    <t>Interest expense</t>
  </si>
  <si>
    <t>Net interest income</t>
  </si>
  <si>
    <t>Less: Loan loss provision</t>
  </si>
  <si>
    <t>Net interest income after loan loss provision</t>
  </si>
  <si>
    <t>Non-Interest Income</t>
  </si>
  <si>
    <t>Gain on foreclosure of assets</t>
  </si>
  <si>
    <t>Total non-interest income</t>
  </si>
  <si>
    <t>Income</t>
  </si>
  <si>
    <t>Non-Interest Expense</t>
  </si>
  <si>
    <t>Selling, general and administrative</t>
  </si>
  <si>
    <t>Depreciation and amortization</t>
  </si>
  <si>
    <t>Loss on the sale of foreclosed assets</t>
  </si>
  <si>
    <t>Impairment loss on foreclosed assets</t>
  </si>
  <si>
    <t>Total non-interest expense</t>
  </si>
  <si>
    <t>Net income</t>
  </si>
  <si>
    <t>Earned distribution to preferred equity holder</t>
  </si>
  <si>
    <t>Net income attributable to common equity holders</t>
  </si>
  <si>
    <t>Consolidated Statements of Changes in Members' Capital - USD ($) $ in Thousands</t>
  </si>
  <si>
    <t>Statement of Stockholders' Equity [Abstract]</t>
  </si>
  <si>
    <t>Members' capital, beginning balance</t>
  </si>
  <si>
    <t>Net income less distributions to Series C preferred equity holders of $316 and $164</t>
  </si>
  <si>
    <t>Contributions from Series B preferred equity holders</t>
  </si>
  <si>
    <t>Earned distributions to Series B preferred equity holders</t>
  </si>
  <si>
    <t>Distributions to common equity holders</t>
  </si>
  <si>
    <t>Members' capital, ending balance</t>
  </si>
  <si>
    <t>Consolidated Statements of Changes in Members' Capital (Parenthetical) - USD ($) $ in Thousands</t>
  </si>
  <si>
    <t>Distributions to preferred stockholders</t>
  </si>
  <si>
    <t>Consolidated Statements of Cash Flows - USD ($) $ in Thousands</t>
  </si>
  <si>
    <t>Cash flows from operations</t>
  </si>
  <si>
    <t>Adjustments to reconcile net income to net cash provided by operating activities:</t>
  </si>
  <si>
    <t>Amortization of deferred financing costs</t>
  </si>
  <si>
    <t>Provision for loan losses</t>
  </si>
  <si>
    <t>Change in loan origination fees, net</t>
  </si>
  <si>
    <t>Impairment of foreclosed assets</t>
  </si>
  <si>
    <t>Gain on foreclosed assets</t>
  </si>
  <si>
    <t>Loss on sale of foreclosed assets</t>
  </si>
  <si>
    <t>Net change in operating assets and liabilities:</t>
  </si>
  <si>
    <t>Net cash provided by operating activities</t>
  </si>
  <si>
    <t>Cash flows from investing activities</t>
  </si>
  <si>
    <t>Loan originations and principal collections, net</t>
  </si>
  <si>
    <t>Investment in foreclosed assets</t>
  </si>
  <si>
    <t>Proceeds from sale of foreclosed assets</t>
  </si>
  <si>
    <t>Premises and equipment additions</t>
  </si>
  <si>
    <t>Net cash used in investing activities</t>
  </si>
  <si>
    <t>Cash flows from financing activities</t>
  </si>
  <si>
    <t>Contributions from preferred equity holders</t>
  </si>
  <si>
    <t>Distributions to redeemable preferred equity holders</t>
  </si>
  <si>
    <t>Proceeds from secured note payable</t>
  </si>
  <si>
    <t>Repayments of secured note payable</t>
  </si>
  <si>
    <t>Proceeds from unsecured notes payable</t>
  </si>
  <si>
    <t>Redemptions/repayments of unsecured notes payable</t>
  </si>
  <si>
    <t>Deferred financing costs paid</t>
  </si>
  <si>
    <t>Net cash provided by financing activities</t>
  </si>
  <si>
    <t>Net increase (decrease) in cash and cash equivalents</t>
  </si>
  <si>
    <t>Beginning of period</t>
  </si>
  <si>
    <t>End of period</t>
  </si>
  <si>
    <t>Supplemental disclosure of cash flow information</t>
  </si>
  <si>
    <t>Cash paid for interest</t>
  </si>
  <si>
    <t>Non-cash investing and financing activities</t>
  </si>
  <si>
    <t>Reinvested earnings of Series B preferred equity held in interest escrow</t>
  </si>
  <si>
    <t>Change in accumulated Series B preferred equity</t>
  </si>
  <si>
    <t>Foreclosure of assets transferred from loans receivable, net</t>
  </si>
  <si>
    <t>Accrued interest reduction due to foreclosure</t>
  </si>
  <si>
    <t>Earned but not paid distributions of Series C preferred equity holders</t>
  </si>
  <si>
    <t>Secured transferred to unsecured notes payable</t>
  </si>
  <si>
    <t>Construction loans purchase through the reduction of Secured LOC Principal Balance</t>
  </si>
  <si>
    <t>Reclassification of deferred financing costs from other assets</t>
  </si>
  <si>
    <t>Description of Business</t>
  </si>
  <si>
    <t>Accounting Policies [Abstract]</t>
  </si>
  <si>
    <t>1. Description of Business Shepherd’s Finance, LLC and subsidiary (the “Company”,
“we”, or “our”) was originally formed as a Pennsylvania limited liability company on May 10, 2007. We are
the sole member of a consolidating subsidiary, 84 REPA, LLC. The Company operates pursuant to its Second Amended and Restated Operating
Agreement by and among Daniel M. Wallach and the other members of the Company effective as of March 16, 2017. As of December 31, 2019, the Company extends commercial loans to
residential homebuilders (in 21 states) to:
● construct single family homes,
● develop undeveloped land into residential building lots, and
● purchase and improve for sale older homes.</t>
  </si>
  <si>
    <t>Summary of Significant Accounting Policies</t>
  </si>
  <si>
    <t>2. Summary of Significant Accounting Policies 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 and impair our foreclosed assets. Operating Segments Financial Accounting Standards Board (“FASB”) Accounting
Standards Codification Topic (“ASC”) 280, Segment Reporting 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Our construction
loans charge a fee on the amount that we commit to lend, which is amortized over the expected life of each of those loans. The Company records revenue when control of the promised services
is transferred to the customer, in an amount that reflects the consideration we expect to be entitled to receive in exchange for
those products or services. Our performance obligations to customers are primarily satisfied over time as the services are performed
and provided to the customer. Advertising Advertising costs are expensed as incurred and are included in selling,
general and administrative. Advertising expenses were $128 and $87 for the years ended December 31, 2019 and 2018, respectively. Cash and Cash Equivalents Management considers highly-liquid investments with original maturities
of three months or less to be cash equivalents. The Company maintains its cash account in a deposit account which, at times, may
exceed federally insured limits. The Company monitors this bank account and does not expect to incur any losses from such accounts. Fair Value Measurements The Company follows the guidance of FASB ASC 825, Financial
Instruments Fair Value Measurements 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 Allowance for Loan Losses The allowance for loan losses is maintained at a level believed
adequate by management to absorb probable losses inherent in the loan portfolio. The Company establishes a collective reserve for all loans which
are not more than 60 days past due at the end of each quarter. This collective reserve includes both a quantitative and qualitative
analysis. In addition to historical loss information, the analysis incorporates collateral value, decisions made by management
and staff, percentage of aging spec loans, policies, procedures, and economic conditions. The Company individually analyzes for impairment all loans which
are more than 60 days past are due at the end of each quarter. We also review for impairment all loans to one borrower with greater
than or equal to 10% of our total committed balances. If required, the analysis includes a comparison of estimated collateral value
to the principal amount of the loan.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As for homes which are partially complete, the Company will appraise on an as-is and completed basis, and use the appraised
value that more closely aligns with our planned method of disposal for the property. Impaired Loans A loan is considered to be impaired when it is probable the Company
will be unable to collect all principal and interest payments due in accordance with the contractual terms of the loan agreement. Foreclosed Assets When a foreclosed asset is acquired in the settlement of a loan,
the asset is recorded at the as-is fair value minus expected selling costs establishing a new cost basis. The gain or loss is recorded
on our consolidated statement of operations as non-interest income or expense. If the fair value of the asset declines, a write-down
is recorded through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we adjust
the portion of the appraised value related to construction improvements for the percentage of the improvements which have not yet
been made. Subsequently, if a foreclosed asset has an increase in fair value the increase may be recognized up to the cost basis
which was determined at the foreclosure date. Deferred Financing Costs, Net Deferred financing cost consist of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The deferred financing costs are reflected as a reduction in the unsecured notes offering liability. 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 Risks and Uncertainties The Company is subject to many of the risks common to the commercial
lending and real estate industries, such as general economic conditions, decreases in home values, decreases in housing starts,
increases in interest rates, and competition from other lenders. At December 31, 2019, our loans were significantly concentrated
in a suburb of Pittsburgh, Pennsylvania, so the housing starts and prices in that area are more significant to our business than
other areas until and if more loans are created in other markets. Concentrations Financial instruments that potentially subject the Company to concentrations
of credit risk consist principally of loans receivable. Our concentration risks for our top three customers listed by geographic
real estate market are summarized in the table below:
December 31, 2019 December 31, 2018
Percent of Percent of
Borrower Loan Borrower Loan
City Commitments City Commitments
Highest concentration risk Pittsburgh, PA 25 % Pittsburgh, PA 23 %
Second highest concentration risk Orlando, FL 15 % Sarasota, FL 13 %
Third highest concentration risk Cape Coral, FL 3 % Orlando, FL 4 % Recent Accounting Pronouncements The FASB issued Accounting Standards Update (“ASU”)
2016-01, “ Financial Instruments - Overall (Subtopic 825-10): Recognition and Measurement of Financial Assets and Financial
Liabilities (An Amendment of FASB ASC 825) The FASB issued ASU 2014-09, “ Revenue from Contracts with
Customers (Topic 606) Revenue from Contracts with Customers, Revenue Recognition Revenue Recognition – Construction-Type and Production-Type Contracts. On January 1, 2018, the Company implemented ASU 2014-09, codified
at ASC Topic 606. The Company adopted the ASC Topic 606 using the modified retrospective transition method. The guidance was applied
only to contracts which were not completed at the date of initial application. No cumulative transition adjustment was recorded
to the beginning balance of members’ capital as a result of implementation. Results for reporting periods beginning January
1, 2018 are presented under ASC Topic 606, while prior period amounts continue to be reported under legacy U.S. GAAP. The majority of the Company’s revenue is generated through
interest earned on financial instruments, including loans, which falls outside the scope of ASC Topic 606. All of the Company’s
revenue that is subject to ASC Topic 606 would be included in non-interest income; however, not all non-interest income is
subject to ASC Topic 606. The Company had no contract liabilities or unsatisfied performance obligations with customers as of December
31, 2019. The FASB issued ASU 2018-13, “ Fair Value Measurement (Topic
820): Disclosure Framework – Changes to the Disclosure Requirements for Fair Value ASU 2016-13, “ Financial Instruments-Credit Losses: Measurement
of Credit Losses on Financial Instruments Reclassifications Certain prior year amounts have been reclassed for consistency
with current period presentation.</t>
  </si>
  <si>
    <t>Fair Value</t>
  </si>
  <si>
    <t>Fair Value Disclosures [Abstract]</t>
  </si>
  <si>
    <t xml:space="preserve">3. Fair Value Utilizing ASC 820,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
Level 1 – quoted prices in active markets for identical assets or liabilities;
Level 2 – quoted prices in active markets for similar assets and liabilities and inputs that are observable for the asset or liability; or
Level 3 – unobservable inputs, such as discounted cash flow models or valuations. A financial instrument’s level within the fair value hierarchy
is based on the lowest level of input that is significant to the fair value measurement. Fair Value Measurements of Non-Financial Instruments on a
Recurring Basis The Company has no non-financial instruments measured at fair value
on a recurring basis. Fair Value Measurements of Non-Financial Instruments on a
Non-recurring Basis Certain assets are measured at fair value on a non-recurring basis
when there is evidence of impairment. The fair values of impaired loans with specific allocations of the allowance for loan losses
are generally based on recent real estate appraisals of the collateral less estimated cost to sell. Declines in the fair values
of other real estate owned subsequent to their initial acquisitions are also based on recent real estate appraisals less selling
costs. Impaired Loans The appraisals used to establish the value of impaired loans are
based on similar properties at similar times; however due to the differences in time and properties, the impaired loans are classified
as Level 3. There were four and 23 impaired loan assets as of December 31, 2019 and December 31, 2018, respectively. Of the 23
impaired loan assets in 2018, 20 are from one customer where the owner of the company died in November 2018. Foreclosed Assets Foreclosed assets (upon initial recognition or subsequent impairment)
are measured at fair value on a non-recurring basis. Foreclosed assets, upon initial recognition, are measured and reported
at fair value less cost to sell. Each reporting period, the Company remeasures the fair value of its significant foreclosed assets.
Fair value is based upon independent market prices, appraised values of the foreclosed assets or management’s estimates of
value, which the Company classifies as a Level 3 evaluation. The following tables present the balances of non-financial instruments
measured at fair value on a non-recurring basis as of December 31, 2019 and 2018:
Quoted Prices in Active Markets for Significant Other Significant
December 31, 2019 Identical Observable Unobservable
Carrying Estimated Assets Inputs Inputs
Amount Fair Value Level 1 Level 2 Level 3
Foreclosed assets $ 4,916 $ 4,916 $ – $ – $ 4,916
Impaired loans, net 1,487 1,487 – – 1,487
Total $ 6,403 $ 6,403 $ – $ – $ 6,403
Quoted Prices in Active Markets for Significant Other Significant
December 31, 2018 Identical Observable Unobservable
Carrying Estimated Assets Inputs Inputs
Amount Fair Value Level 1 Level 2 Level 3
Foreclosed assets $ 5,973 $ 5,973 $ – $ – $ 5,973
Impaired loans, net 2,483 2,483 – – 2,483
Total $ 8,456 $ 8,456 $ – $ – $ 8,456 Fair Value of Financial Instruments ASC 825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 Cash and Cash Equivalents The carrying amount approximates fair value because of the short
maturity of these instruments. Loans Receivable and Commitments to Extend Credit For variable rate loans that reprice frequently with no significant
change in credit risk, estimated fair values of collateral are based on carrying values at both December 31, 2019 and 2018. Because
the loans are demand loan and therefore have no known time horizon, there is no significant impact from fluctuating interest rates.
For unfunded commitments to extend credit, because there would be no adjustment between fair value and carrying amount for the
amount if actually loaned, there is no adjustment to the amount before it is loaned. The amount for commitments to extend credit
is not listed in the tables below because there is no difference between carrying value and fair value, and the amount is not recorded
on the consolidated balance sheets as a liability. Interest Receivable Interest receivable from our customers is due approximately 15 days
after it is billed; therefore, the carrying amount approximates fair value for the years ended December 31, 2019 and 2018. Customer Interest Escrow The customer interest escrow does not yield interest to the customer,
but the fair value approximates the carrying value at both December 31, 2019 and 2018 because: 1) the customer loans are demand
loans, 2) it is not possible to estimate how long the escrow will be in place, and 3) the interest rate which could be used to
discount this amount is negligible. Borrowings under Credit Facilities The fair value of the Company’s borrowings under credit facilities
is estimated based on the expected cash flows discounted using the current rates offered to the Company for debt of the same remaining
maturities. As all of the borrowings under credit facilities or the Notes are either payable on demand or at similar rates to what
the Company can borrow funds for today, the fair value of the borrowings is determined to approximate carrying value at both December
31, 2019 and 2018. The interest on our Notes offering is paid to our Note holders either monthly or at the end of their investment,
compounded on a monthly basis. For the same reasons as the determination for the principal balances on the Notes, the fair value
approximates the carrying value for the interest as well. The table below is a summary of fair value estimates for financial
instruments:
December 31, 2019 December 31, 2018
Carrying Estimated Carrying Estimated
Amount Fair Value Amount Fair Value
Financial Assets
Cash and cash equivalents $ 1,883 $ 1,883 $ 1,401 $ 1,401
Loans receivable, net 55,369 55,369 46,490 46,490
Accrued interest on loans 1,031 1,031 568 568
Financial Liabilities
Customer interest escrow 643 643 939 939
Notes payable secured, net 26,991 26,991 23,258 23,258
Notes payable unsecured, net 26,520 26,520 22,635 22,635
Accrued interest payable 2,533 2,533 2,140 2,140 </t>
  </si>
  <si>
    <t>Financing Receivables</t>
  </si>
  <si>
    <t>Receivables [Abstract]</t>
  </si>
  <si>
    <t xml:space="preserve">4. Financing Receivables Financing receivables are comprised of the following as of December
31, 2019 and 2018:
December 31, 2019 December 31, 2018
Loans receivable, gross $ 57,608 $ 49,127
Less: Deferred loan fees (856 ) (1,249 )
Less: Deposits (1,352 ) (1,510 )
Plus: Deferred origination costs 204 308
Less: Allowance for loan losses (235 ) (186 )
Loans receivable, net $ 55,369 $ 46,490 The allowance for loan losses at December 31, 2019 is $235, of which
$230 related to loans without specific reserves. At December 31, 2018, the allowance was $186, of which $172 related to loans without
specific reserves. During the year ended December 31, 2019, we incurred $173 in direct charge-offs. No charge-offs occurred during
the year ended December 31, 2018. Commercial Construction and Development Loans Construction Loan Portfolio Summary As of December 31, 2019, we have 75 borrowers, all of whom, borrow
money for the purpose of building new homes. The loans typically involve funding of the lot and a portion of construction costs,
for a total of between 50% and 70% of the completed value of the new home. As the home is built during the course of the loan,
the loan balance increases. The loans carry an interest rate of 3% above our cost of funds for loans originated after July 1, 2018,
and 2% above our cost of funds for loans originated prior to July 1, 2018. In addition, we charge a 5% loan fee. The cost of funds
was 10.97% as of December 31, 2019 and the interest rate charged to most customers was 13.97%. The loans are demand loans. Most
have a deposit from the builder during construction to help offset the risk of partially built homes, and some have an interest
escrow to offset payment of monthly interest risk. The following is a summary of the loan portfolio to builders for
home construction loans as of December 31, 2019 and 2018:
Year
Number of States
Number of Borrowers
Number of Loans Value of Collateral (1) Commitment Amount
Gross Amount Outstanding
Loan to Value Ratio (2) Loan Fee
2019 21 70 241 $ 93,211 $ 65,273 $ 48,611 70 % (3) 5 %
2018 18 75 259 $ 102,808 $ 68,364 $ 43,107 67 % (3) 5 %
(1) The value is determined by the appraised value.
(2) The loan to value ratio is calculated by taking the commitment amount and dividing by the appraised value.
(3) Represents the weighted average loan to value ratio of the loans. Real Estate Development Loan Portfolio Summary The following is a summary of our loan portfolio to builders for
land development as of December 31, 2019 and 2018:
Year Number of States Number of Borrowers
Number of Gross Value of Collateral (1) Commitment Amount (3)
Gross Amount Outstanding
Loan to Value Ratio (2) Interest Spread
2019 4 5 9 $ 13,007 $ 9,866 $ 8,997 69 % (4) 7 %
2018 3 4 9 $ 10,134 $ 7,456 $ 6,020 59 % (4) %
(1) The value is determined by the appraised value adjusted for remaining costs to be paid. A portion of this collateral is $1,470 and $1,320 as of December 31, 2019 and 2018,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loan to value ratio is calculated by taking the outstanding amount and dividing by the appraised value calculated as described above.
(3) The commitment amount does not include letters of credit and cash bonds.
(4) Represents the weighted average loan to value ratio of the loans. Credit Quality Information The following table presents credit-related information at the “class”
level in accordance with FASB ASC 310-10-50, Disclosures about the Credit Quality of Finance Receivables and the Allowance
for Credit Losses The following table summarizes finance receivables by the risk ratings
that regulatory agencies utilize to classify credit exposure and which are consistent with indicators the Company monitors. Risk
ratings are reviewed on a regular basis and are adjusted as necessary for updated information affecting the borrowers’ ability
to fulfill their obligations. The definitions of these ratings are as follows:
● Pass – finance receivable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Finance Receivables – By risk rating:
December 31, 2019 December 31, 2018
Pass $ 53,542 $ 43,402
Special mention 2,571 3,222
Classified – accruing – –
Classified – nonaccrual 1,495 2,503
Total $ 57,608 $ 49,127 Finance Receivables – Method of impairment
calculation:
December 31, 2019 December 31, 2018
Performing loans evaluated individually $ 26,233 $ 19,037
Performing loans evaluated collectively 29,880 27,587
Non-performing loans without a specific reserve 1,467 2,204
Non-performing loans with a specific reserve 28 299
Total evaluated collectively for loan losses $ 57,608 $ 49,127 At December 31, 2019 and 2018, there were no loans acquired with
deteriorated credit quality. There were four impaired loan assets as of December 31, 2019 compared
to 23 impaired loans assets as of December 31, 2018. Of the 23 impaired loans in 2018, 20 are from one customer where the owner
of the company died in November of 2018. The following is a summary of our impaired non-accrual commercial
construction loans as of December 31, 2019 and 2018:
December 31, 2019 December 31, 2018
Unpaid principal balance (contractual obligation from customer) $ 1,495 $ 2,503
Charge-offs and payments applied - -
Gross value before related allowance 1,495 2,503
Related allowance (8 ) (20 )
Value after allowance $ 1,487 $ 2,483 </t>
  </si>
  <si>
    <t>Foreclosed Assets</t>
  </si>
  <si>
    <t>Repossessed Assets [Abstract]</t>
  </si>
  <si>
    <t>5. Foreclosed Assets Roll forward of foreclosed assets for the years ended December 31,
2019 and 2018:
December 31, 2019 December 31, 2018
Beginning balance $ 5,973 $ 1,036
Additions from loans 3,352 4,737
Additions for construction/development 763 1,608
Sale proceeds (4,543 ) (809 )
Loss on sale of foreclosed assets (274 ) (103
Gain on foreclosure 203 19
Impairment loss on foreclosed assets (558 ) (515 )
Ending balance $ 4,916 $ 5,973 During the year ended December 31, 2019, we reclassed 27 construction
loan assets to foreclosed assets. Eighteen of the assets related to a borrower are from one customer where the owner of the company
died in November 2018. During 2019, we recognized a $203 gain on foreclosure related to seven of the properties and a $385 loss
on foreclosure related to the remaining 20 properties. We recorded additional impairment losses on foreclosed assets of $173 for
the year ended December 31, 2019. In addition, we recorded a loss on the sale of foreclosed assets of $274 and $103 for the years
ended December 31, 2019 and 2018, respectively. During August 2019, we sold one of our foreclosed assets for sale proceeds of $4,543. Total investment in construction and development costs for foreclosed
assets during 2019 and 2018 were $763 and $1,608, respectively. We anticipate incurring additional construction costs in 2020
through the development of foreclosed assets.</t>
  </si>
  <si>
    <t>Borrowings</t>
  </si>
  <si>
    <t>Debt Disclosure [Abstract]</t>
  </si>
  <si>
    <t>6. Borrowings The following table displays our borrowings and a ranking of priority:
Priority Rank December 31, 2019 December 31, 2018
Borrowing Source
Purchase and sale agreements and other secured borrowings 1 $ 26,806 $ 22,521
Secured line of credit from affiliates 2 189 816
Unsecured line of credit (senior) 3 500 500
Other unsecured debt (senior subordinated) 4 1,407 1,407
Unsecured Notes through our public offering, gross 5 20,308 17,348
Other unsecured debt (subordinated) 5 4,131 3,002
Other unsecured debt (junior subordinated) 6 590 590
Total $ 53,931 $ 46,184 The following table shows
the maturity of outstanding debt as of December 31, 2019:
Year Maturing Total Amount Maturing Public Offering Other Unsecured Secured
2020 $ 34,736 $ 4,566 $ 3,793 $ 26,377
2021 13,842 12,906 920 16
2022 3,905 2,143 1,746 16
2023 878 693 169 16
2024 and thereafter 570 - - 570
Total $ 53,931 $ 20,308 $ 6,628 $ 26,995 Secured Borrowings Loan Purchase and Sale Agreements We have two loan purchase and sale agreements where we are the seller
of portions of loans we create. The two purchasers are Builder Finance, Inc. (“Builder Finance”) and S.K. Funding,
LLC (“S.K. Funding”). Generally, the purchasers buy between 50% and 75% of each loan sold. They receive interest rates
ranging from our cost of funds to the interest rate charged to the borrower (interest rates were between 9% and 13% for both 2019
and 2018). The purchasers generally do not receive any of the loan fees we charge. We have the right to call some of the loans
sold, with some restrictions. Once sold, the purchaser must fund their portion of the loans purchased. We service the loans. Also,
there are limited put options in some cases, whereby the purchaser can cause us to repurchase a loan. The loan purchase and sale
agreements are recorded as secured borrowings. In January 2019, we entered into the Tenth Amendment (the “Tenth
Amendment”) to our Loan Purchase and Sale Agreement with S.K. Funding. The purpose of the Tenth Amendment was to allow S.K.
Funding to purchase a portion of the Pennsylvania Loans. The timing of the Company’s principal and interest payments
to S.K. Funding under the Tenth Amendment, and S.K. Funding’s obligation to fund the Pennsylvania Loans, vary depending on
the total principal amount of the Pennsylvania Loans outstanding at any time, as follows:
●
If the total principal amount exceeds $1,500, S.K. Funding must
fund the amount between $1,500 and less than or equal to $4,500.
●
If the total principal amount is less than $4,500, then the Company
will also repay S.K. Funding’s principal as principal payments are received on the Pennsylvania
Loans from the underlying borrowers in the amount by which the total principal amount is less
than $4,500 until S.K. Funding’s principal has been repaid in full.
●
The interest rate accruing to S.K. Funding under the Tenth Amendment
is 10.0% calculated on a 365/366-day basis. The Tenth Amendment has a term of 24 months and will automatically
renew for an additional six-month term unless either party gives written notice of its intent not to renew at least nine months
prior to the end of a term. S.K. Funding will have a priority position as compared to the Company in the case of a default by any
of the borrowers. Lines of Credit Lines of Credit with Mr. Wallach and His
Affiliates During June 2018, we entered into the First Amendment to the line
of credit with our Chief Executive Officer and his wife (the “Wallach LOC”) which modified the interest rate on the
Wallach LOC to generally equal the prime rate plus 3%. The interest rate for the Wallach LOC was 7.75% and 8.5% as of December
31, 2019 and 2018, respectively. As of December 31, 2019, we borrowed $44 against the Wallach LOC and $1,206 remained available.
Interest expense was $8 and $23 for the year ended December 31, 2019 and December 31, 2018, respectively. There were no borrowings
on the Wallach LOC as of December 31, 2018. The maximum outstanding on the Wallach LOC is $1,250 and the loan is a demand loan. During June 2018, we also entered into the First Amendment to the
line of credit with the 2007 Daniel M. Wallach Legacy Trust, which is our CEO’s trust (the “Wallach Trust LOC”)
which modified the interest rate on the Wallach Trust LOC to generally equal the prime rate plus 3%. The interest rate for this
borrowing was 7.75% and 8.5% as of December 31, 2019 and 2018, respectively. There were no amounts borrowed against the Wallach
Trust LOC as of December 31, 2019 and 2018. The maximum outstanding on the Wallach Trust LOC is $250 and the loan is a demand loan. Line of Credit with William Myrick During June 2018, we entered into a line of credit agreement (the
“Myrick LOC Agreement”) with our Executive Vice President (“EVP”) of Sales, William Myrick. Pursuant to
the Myrick LOC Agreement, Mr. Myrick provides us with a line of credit (the “Myrick LOC”) with the following terms:
● Principal not to exceed $1,000;
● Secured by a lien against all of our assets;
● Cost of funds to us of prime rate plus 3%; and
● Due upon demand. As of December 31, 2019, we borrowed $145 against the Myrick LOC
and $854 remained available. For the years ended December 31, 2019 and 2018 interest expense was $30 and $19, respectively. Line of Credit with Shuman During July 2017, we entered into a line of credit agreement (the
“Shuman LOC Agreement”) with Steven K. Shuman, which is now held by Cindy K. Shuman as widow and devisee of Mr. Shuman
(“Shuman”). Pursuant to the Shuman LOC Agreement, Shuman provides us with a revolving line of credit (the “Shuman
LOC”) with the following terms:
● Principal not to exceed $1,325;
● Secured with assignments of certain notes and mortgages;
● Cost of funds to us of 10%; and
●
Due in July 2020, but will automatically renew for additional 12-month
periods, unless either party gives notice to not renew. The Shuman LOC was fully borrowed as of December 31, 2019. Interest
expense was $134 for each of the years ended December 31, 2019 and 2018, respectively. Line of Credit with Paul Swanson During December 2018, we entered into a Master Loan Modification
Agreement (the “Swanson Modification Agreement”) with Paul Swanson which modified the line of credit agreement between
us and Mr. Swanson dated October 23, 2017. Pursuant to the Swanson Modification Agreement, Mr. Swanson provides us with a revolving
line of credit (the “Swanson LOC”) with the following terms:
● Principal not to exceed $7,000;
● Secured with assignments of certain notes and mortgages;
● Cost of funds to us of 9%; and
● Automatic renewal in March 2020 and extended for 15 months. The Swanson LOC was fully borrowed as of December 31, 2019. Interest
expense was $705 and $624 for the years ended December 31, 2019 and 2018, respectively. New Lines of Credit During the 2019, we entered into four line
of credit agreements (the “New LOC Agreements”). Pursuant to the New LOC Agreements, the lenders provide us with revolving
lines of credit with the following terms:
● Principal not to exceed $5,000;
● Secured with assignments of certain notes and mortgages; and
● Terms generally allow the lenders to give one month notice after which the principal balance of a New LOC Agreement will reduce to a zero over the next six months. As of December 31, 2019, we borrowed $2,878
against the New LOC Agreements and $2,122 remained available. Interest expense was $168 for the year ended December 31, 2019. London Financial During September 2018, we entered into a Master Loan Agreement (“London
Loan”) with London Financial Company, LLC (“London Financial”). During August 2019, we sold our largest foreclosed asset with sales
proceeds of $4,543 and a portion of the proceeds were used to pay off the London Loan. For the years ended December 31, 2019 and
2018, interest expense was $219 and $89, respectively. Mortgage Payable During January 2018, we entered into a commercial mortgage on our
office building with the following terms:
● Principal not to exceed $660;
● Interest rate at 5.07% per annum based on a year of 360 days; and
● Due in January 2033. The principal amount of the Company’s commercial mortgage
was $634 as of December 31, 2019. For the years ended December 31, 2019 and 2018, interest expense was $33 and $41, respectively. Secured Borrowings Secured by Loan Assets Borrowings secured by loan assets are summarized below:
Book Value of Loans which Served as Collateral Due from Shepherd’s Finance to Loan Purchaser or Lender
Book Value of Loans which Served as Collateral Due from Shepherd’s Finance to Loan Purchaser or Lender
Loan Purchaser
Builder Finance $ 13,711 9,375 $ 8,742 $ 5,294
S.K. Funding 10,394 6,771 11,788 6,408
Lender
Shuman 1,785 1,325 2,051 1,325
Jeff Eppinger 1,821 1,000 - -
Hardy Enterprises, Inc. 1,684 1,000 - -
Gary Zentner 472 250 - -
R. Scott Summers 841 628 - -
Paul Swanson 8,377 5,824 8,079 5,986
Total $ 39,085 26,173 $ 30,660 $ 19,013 Unsecured Borrowings Unsecured Notes through the Public Offering (“Notes
Program”) The effective interest rate on borrowings through our Notes Program
at December 31, 2019 and 2018 was 10.56% and 10.41%, respectively, not including the amortization of deferred financing costs.
There are limited rights of early redemption. We generally offer four durations at any given time, ranging from 12 to 48 months.
The following table shows the roll forward of our Notes Program:
December 31, 2019 December 31, 2018
Gross notes outstanding, beginning of period $ 17,348 $ 14,121
Notes issued 11,127 9,645
Note repayments / redemptions (8,167 ) (6,418 )
Gross Notes outstanding, end of period 20,308 17,348
Less deferred financing costs, net 416 212
Notes outstanding, net $ 19,892 $ 17,136 The following is a roll
forward of deferred financing costs:
December 31, 2019 December 31, 2018
Deferred financing costs, beginning balance $ 1,212 $ 1,102
Additions 365 117
Disposals (791 ) (7 )
Deferred financing costs, ending balance $ 786 $ 1,212
Less accumulated amortization (370 ) (1,000 )
Deferred financing costs, net $ 416 $ 212 The following is a roll forward of the accumulated amortization
of deferred financing costs:
December 31, 2019 December 31, 2018
Accumulated amortization, beginning balance $ 1,000 $ 816
Additions 161 184
Disposals (791 ) -
Accumulated amortization, ending balance $ 370 $ 1,000 Other Unsecured Debts Our other unsecured debts are detailed below:
Principal Amount Outstanding as of
Loan Maturity Date Interest Rate (1) December 31, 2019 December 31, 2018
Unsecured Note with Seven Kings Holdings, Inc. Demand (2) 9.5 % $ 500 $ 500
Unsecured Line of Credit from Builder Finance, Inc. January 2020 10.0 % - 500
Unsecured Line of Credit from Paul Swanson June 2020 (6) 10.0 % 1,176 1,014
Subordinated Promissory Note September 2020 9.5 % 563 1,125
Subordinated Promissory Note December 2021 10.5 % 146 113
Subordinated Promissory Note April 2020 10.0 % 100 100
Subordinated Promissory Note April 2021 10.0 % 174 150
Subordinated Promissory Note August 2022 11.0 % 200 -
Subordinated Promissory Note September 2023 11.0 % 169 -
Subordinated Promissory Note April 2020 6.5 % 500 -
Subordinated Promissory Note February 2021 11.0 % 600 -
Subordinated Promissory Note Demand 5.0 % 500 -
Subordinated Promissory Note Demand 5.0 % 3 -
Senior Subordinated Promissory Note March 2022 (3) 10.0 % 400 400
Senior Subordinated Promissory Note March 2022 (4) 1.0 % 728 728
Junior Subordinated Promissory Note March 2022 (4) 22.5 % 417 417
Senior Subordinated Promissory Note October 2020 (5) 1.0 % 279 279
Junior Subordinated Promissory Note October 2020 (5) 20.0 % 173 173
$ 6,628 $ 5,499
(1) Interest rate per annum, based upon actual days outstanding and a 365/366-day year.
(2) Due six months after lender gives notice.
(3) Lender may require us to repay $20 of principal and all unpaid interest with 10 days’ notice.
(4) These notes were issued to the same holder and, when calculated together, yield a blended return of 11% per annum.
(5) These notes were issued to the same holder and, when calculated together, yield a blended return of 10% per annum.
(6) Amount due in June 2020 is $1,000 with the remainder due November 2020.</t>
  </si>
  <si>
    <t>Equity [Abstract]</t>
  </si>
  <si>
    <t xml:space="preserve">7. Redeemable Preferred Equity Series C cumulative preferred units (“Series C Preferred Units”)
are redeemable by the Company at any time, upon a change of control or liquidation, or by the investor any time after 6 years from
the initial date of purchase. The Series C Preferred Units have a fixed value which is their purchase price and preferred liquidation
and distribution rights. Yearly distributions of 12% of the Series C Preferred Units’ value (provided profits are available)
will be made on a quarterly basis. This rate may increase if any interest rate on our public Notes offering rises above 12%. Dividends
may be reinvested monthly into additional Series C Preferred Units. The Series C Preferred Units have the same preferential rights
as the Series B Preferred Units as more fully described in the following note. Roll forward of redeemable preferred equity:
December 31, 2019 December 31, 2018
Beginning balance $ 2,385 $ 1,097
Additions from new investment 300 2,300
Redemptions - (1,177 )
Distributions (42 ) -
Additions from reinvestment 316 165
Ending balance $ 2,959 $ 2,385 On July 31, 2018, we redeemed all of our outstanding Series C Preferred
Units, which were held by two investors. On August 1, 2018, we sold 12 of our Preferred Units to Daniel M. Wallach, our CEO and
chairman of our board of managers, and his wife, Joyce S. Wallach, for the total price of $1,200. The following table shows the earliest redemption options for investors
in Series C Preferred Units as of December 31, 2019:
Year Maturing Total Amount
2024 2,745
2025 $ 214
Total $ 2,959 </t>
  </si>
  <si>
    <t>8. Members’ Capital There are currently two classes of equity units outstanding that
the Company classifies as Members’ Capital: Class A common units (“Class A Common Units”) and Series B cumulative
preferred units (“Series B Preferred Units”). As of December 31, 2019, the Class A Common Units are held by eight
members, all of whom have no personal liability. All Class A common members have voting rights in proportion to their capital account.
There were 2,629 Class A Common Units outstanding at both December 31, 2019 and 2018. The Series B Preferred Units were issued to the Hoskins Group through
a reduction in a loan issued by the Hoskins Group to the Company. In December 2015, the Hoskins Group agreed to purchase 0.1 Series
B Preferred Units for $10 at each closing of a lot to a third party in the Hamlets and Tuscany subdivision. As of December 31,
2019 and 2018, the Hoskins Group owns a total of 14.7 and 13.2 Series B Preferred Units, respectively, which were issued for a
total of $1,470 and $1,320, respectively. Both the Series B Preferred Units and the Series C Preferred Units
have the same basic preferential status as compared to the Class A Common Units, and are pari passu with each other. Both Preferred
Unit types include a liquidation preference and a dividend preference, as well as a 12-month recovery period for a shortfall in
earnings. There are two additional authorized unit classes: Class A preferred
units and Class B profit units. Once Class B profit units are issued, the existing Class A common units will become Class A preferred
units. Class A Preferred units will receive preferred treatment in terms of distributions and liquidation proceeds.</t>
  </si>
  <si>
    <t>Related Party Transactions</t>
  </si>
  <si>
    <t>Related Party Transactions [Abstract]</t>
  </si>
  <si>
    <t xml:space="preserve">9. Related Party Transactions The Company has two loan agreements with Daniel M. Wallach, our
CEO, and his wife, pursuant to which they provide the Company with the Wallach LOC and the Wallach Trust LOC. The agreements lay
out the terms under which those members can lend money to us, providing that we desire the funds and the members wish to lend.
The interest rate on both the Wallach LOC and the Wallach Trust LOC generally equals prime plus 3%, as more fully described in
Note 6. The Company has a loan agreement with William Myrick, our EVP of
Sales (the “Myrick LOC Agreement”), pursuant to which Mr. Myrick provides us with the Myrick LOC. The Myrick LOC Agreement
lays out the terms under which Mr. Myrick can lend money to us, providing that we desire the funds and Mr. Myrick wish to lend.
The rate on the Myrick LOC generally equals prime plus 3%, as more fully described in Note 6. Two of our managers each own 1% of our Class A common units. Barbara
L. Harshman, our EVP of Operations, owns 2% of our Class A common units. Mr. Myrick owns 15.3% of our Class A common units. Mr. Wallach and his wife’s parents own 14.21 and 1.14 of our
Series C Preferred Units, respectively. One of our independent managers, Gregory L. Sheldon, owns 3.37 of our Series C Preferred
Units. The Company has a Senior Subordinated Promissory Note with the parents
of Mr. Wallach for $400. The interest rate on the promissory note is 10% and the lender may require us to repay $40 of principal
and all unpaid interest with 10 days’ notice, as more fully described in Note 6. One of our independent managers, Kenneth R. Summers, and his son
are minor participants in the Shuman LOC, which is more fully described in Note 6. In addition, Mr. Summers’ son is a lender
to the Company pursuant to a New LOC Agreement, with principal not to exceed $2,000. In September 2018, the Company sold three loans to Mr. Wallach at
their gross loans receivable balance of $281, and as such, no gain or loss was recognized on the sale. Cash received was $104 and
the remaining purchase price was funded through a $177 reduction in the principal balance of the line of credit extended by Mr.
Wallach to the Company. The Company continues to service these loans. In November 2018, one of the loans paid off for $174. As
of December 31, 2018, we had $11 in builder deposits related to these loans, and the principal balance being serviced was $222. In June 2019, two of the loans owned by Mr. Wallach paid off for
approximately $375. Additionally, during June 2019, Mr. Wallach purchased two additional loans for approximately $286. During December
2019, Mr. Wallach sold one of his loans to Mr. Myrick for approximately $254. In September 2018, we sold two loans to Mr. Myrick at their gross
loans receivable balance of $394 and as such, no gain or loss was recognized on the sale. Cash received was $94 and the remaining
purchase price was funded through a $300 reduction in the principal balance of the line of credit extended by Mr. Myrick to the
Company. As of December 31, 2018, we had $6 in builder deposits related to these loans, and the principal balance being serviced
was $469. During 2019, three of Mr. Myrick’s loans paid off for approximately
$765. In addition, during 2019 Mr. Myrick purchased two loans for approximately $456. In December 2019, Mr. Myrick purchased one
loan from Mr. Wallach for approximately $254. Under all arrangements stated above with Mr. Wallach and Mr. Myrick,
the Company will continue to service the loans. The Company has loan agreements with the Hoskins Group, as more
fully described in Note 4 – Commercial Loans – Real Estate Development Loan Portfolio Summary The Hoskins Group has a preferred equity interest in the Company,
as more fully described in Note 8. The Company has accepted investments under
the Notes Program from employees, managers, members, and relatives of managers and members, with $3,849 outstanding at December
31, 2019. For the years ended December 31, 2019 and 2018 our investments from affiliates which exceed $120 through our Notes Program
and other unsecured debt are detailed below:
Relationship to Amount invested as of Weighted Interest
Shepherd’s December 31, December 31, December 31, December 31,
Investor Finance 2019 2018 2019 2019 2018
Eric A. Rauscher Independent Manager $ 475 $ 475 10.00 % $ 47 $ 49
Wallach Family Irrevocable Educational Trust Trustee is Member 294 200 9.50 % 27 19
David Wallach Father of Member 635 635 10.36 % 66 43
Gregory L. Sheldon Independent Manager 1,000 850 10.50 % 105 70
R. Scott Summers Son of Independent Manager 500 475 5.0 % 3 25
Joseph Rauscher Parent of Independent Manager 195 195 11.0 % 21 13
Kenneth Summers Independent Manager 189 79 10.73 % 20 3
Lydle Mandrona Mother-in-Law of Independent Manager - 150 10.50 % - 10
Kimberly Bedford Employee 143 143 11.0 % 16 8
Lamar Sheldon Parent of Independent Manager 203 100 10.67 % 17 2 </t>
  </si>
  <si>
    <t>Commitments and Contingencies</t>
  </si>
  <si>
    <t>Commitments and Contingencies Disclosure [Abstract]</t>
  </si>
  <si>
    <t>10. Commitments and Contingencies 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Unfunded commitments to extend credit, which
have similar collateral, credit risk and market risk to our outstanding loans, were $16,662 and $25,258 at December 31, 2019 and
2018, respectively.</t>
  </si>
  <si>
    <t>Selected Quarterly Condensed Consolidated Financial Data (Unaudited)</t>
  </si>
  <si>
    <t>Quarterly Financial Information Disclosure [Abstract]</t>
  </si>
  <si>
    <t xml:space="preserve">11. Selected Quarterly Condensed Consolidated Financial Data
(Unaudited) Summarized unaudited quarterly condensed consolidated financial
data for the quarters of 2019 and 2018 are as follows:
Quarter Quarter Quarter Quarter Quarter Quarter Quarter Quarter
2019 2019 2019 2019 2018 2018 2018 2018
Net interest income after loan loss provision $ 1,117 $ 1,115 $ 818 $ 1,079 $ 914 $ 783 $ 876 $ 806
Non-interest income 22 86 95 - (1 ) 20 – –
SG&amp;A expense 447 703 620 624 403 559 571 497
Depreciation and amortization 26 21 22 23 21 23 21 17
Loss on sale of foreclosed assets – 274 – – 100 3 – –
Impairment loss on foreclosed assets 282 – 196 80 379 51 80 5
Net income $ 384 $ 203 $ 75 $ 352 $ 10 $ 167 $ 204 $ 287 </t>
  </si>
  <si>
    <t>Non-Interest Expense Detail</t>
  </si>
  <si>
    <t>Non-interest Expense Detail</t>
  </si>
  <si>
    <t xml:space="preserve">12. Non-Interest Expense Detail The following table displays our selling, general
and administrative expenses for the years ended December 31, 2019 and 2018:
2019 2018
Selling, general and administrative expenses
Legal and accounting $ 240 $ 340
Salaries and related expenses 1,387 1,090
Board related expenses 91 70
Advertising 128 87
Rent and utilities 57 37
Loan and foreclosed asset expenses 211 150
Travel 138 102
Other 142 154
Total SG&amp;A $ 2,394 $ 2,030 </t>
  </si>
  <si>
    <t>Subsequent Events</t>
  </si>
  <si>
    <t>Subsequent Events [Abstract]</t>
  </si>
  <si>
    <t>13. Subsequent Events Management of the Company has evaluated subsequent events through
March 12, 2020, the date these consolidated financial statements were issued. On February 4, 2020, the Company entered into Amendment No. 1 (the
“Amendment”) to the Indenture (the “Indenture”) with U.S. Bank National Association (“U.S. Bank”),
as trustee. Pursuant to the Amendment, the Company added additional redemption options in the Indenture for holders of a fixed
rate subordinated note (a “Note”) with a 36-month duration that is purchased on or after February 4, 2020. The Company
also made other minor revisions to the Indenture. Unless the subordination provisions in the Indenture restrict the
Company’s ability to make the redemption, for Notes with a 36-month maturity only purchased on or February 4, 2020, the holder
of such a Note may require the Company to redeem all or a portion of such Note for a redemption price equal to the principal amount
plus an amount equal to the unpaid interest thereon for such Note at the stated rate to the redemption date, as follows:
(1) Upon seven days’ advance notice to the Company, the holder may require redemption of up to $10 of such Note;
(2) Upon 30 days’ advance notice to the Company, the holder may require redemption of up to an additional $90 of such Note;
(3) Upon 90 days’ advance notice to the Company, the holder may require redemption of any remaining amount of such Note requested to be redeemed; and
(4) Upon one business day’s advance notice to the Company, the holder may require redemption of all or a portion of the Note, regardless of amount, but only if the holder immediately upon redemption invests the entirety of the proceeds from such redemption in another security then-offered by the Company, including in a Note issued in the current public offering of Notes. For purposes of determining the length of time within which the
Company must redeem all or a portion of a Note as described above, the dollar amount of a given redemption request will be added
to any amount or amounts of such Note previously requested to be redeemed that were redeemed by the Company. These redemption options are in addition to the redemption options
described in the Indenture.</t>
  </si>
  <si>
    <t>Summary of Significant Accounting Policies (Policies)</t>
  </si>
  <si>
    <t>Principles of Consolidation</t>
  </si>
  <si>
    <t>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 and impair our foreclosed
assets.</t>
  </si>
  <si>
    <t>Operating Segments</t>
  </si>
  <si>
    <t>Operating Segments Financial Accounting Standards Board (“FASB”) Accounting
Standards Codification Topic (“ASC”) 280, Segment Reporting</t>
  </si>
  <si>
    <t>Revenue Recognition</t>
  </si>
  <si>
    <t>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Our construction
loans charge a fee on the amount that we commit to lend, which is amortized over the expected life of each of those loans. The Company records revenue when control of the promised services
is transferred to the customer, in an amount that reflects the consideration we expect to be entitled to receive in exchange for
those products or services. Our performance obligations to customers are primarily satisfied over time as the services are performed
and provided to the customer.</t>
  </si>
  <si>
    <t>Advertising</t>
  </si>
  <si>
    <t>Advertising Advertising costs are expensed as incurred and are included in
selling, general and administrative. Advertising expenses were $128 and $87 for the years ended December 31, 2019 and 2018, respectively.</t>
  </si>
  <si>
    <t>Cash and Cash Equivalents</t>
  </si>
  <si>
    <t>Cash and Cash Equivalents Management considers highly-liquid investments with original maturities
of three months or less to be cash equivalents. The Company maintains its cash account in a deposit account which, at times, may
exceed federally insured limits. The Company monitors this bank account and does not expect to incur any losses from such accounts.</t>
  </si>
  <si>
    <t>Fair Value Measurements</t>
  </si>
  <si>
    <t xml:space="preserve">Fair Value Measurements The Company follows the guidance of FASB ASC 825, Financial
Instruments Fair Value Measurements </t>
  </si>
  <si>
    <t>Loans Receivable</t>
  </si>
  <si>
    <t>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t>
  </si>
  <si>
    <t>Allowance for Loan Losses</t>
  </si>
  <si>
    <t>Allowance for Loan Losses The allowance for loan losses is maintained at a level believed
adequate by management to absorb probable losses inherent in the loan portfolio. The Company establishes a collective reserve for all loans which
are not more than 60 days past due at the end of each quarter. This collective reserve includes both a quantitative and qualitative
analysis. In addition to historical loss information, the analysis incorporates collateral value, decisions made by management
and staff, percentage of aging spec loans, policies, procedures, and economic conditions. The Company individually analyzes for impairment all loans which
are more than 60 days past are due at the end of each quarter. We also review for impairment all loans to one borrower with greater
than or equal to 10% of our total committed balances. If required, the analysis includes a comparison of estimated collateral value
to the principal amount of the loan.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As for homes which are partially complete, the Company will appraise on an as-is and completed basis, and use the appraised
value that more closely aligns with our planned method of disposal for the property.</t>
  </si>
  <si>
    <t>Impaired Loans</t>
  </si>
  <si>
    <t>Impaired Loans A loan is considered to be impaired when it is probable the Company
will be unable to collect all principal and interest payments due in accordance with the contractual terms of the loan agreement.</t>
  </si>
  <si>
    <t>Foreclosed Assets When a foreclosed asset is acquired in the settlement of a loan,
the asset is recorded at the as-is fair value minus expected selling costs establishing a new cost basis. The gain or loss is
recorded on our consolidated statement of operations as non-interest income or expense. If the fair value of the asset declines,
a write-down is recorded through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we adjust the portion of the appraised value related to construction improvements for the percentage of the improvements
which have not yet been made. Subsequently, if a foreclosed asset has an increase in fair value the increase may be recognized
up to the cost basis which was determined at the foreclosure date.</t>
  </si>
  <si>
    <t>Deferred Financing Costs, Net</t>
  </si>
  <si>
    <t>Deferred Financing Costs, Net Deferred financing cost consist of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The deferred financing costs are reflected as a reduction in the unsecured notes offering liability.</t>
  </si>
  <si>
    <t>Income Taxes</t>
  </si>
  <si>
    <t>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t>
  </si>
  <si>
    <t>Risks and Uncertainties</t>
  </si>
  <si>
    <t>Risks and Uncertainties The Company is subject to many of the risks common to the commercial
lending and real estate industries, such as general economic conditions, decreases in home values, decreases in housing starts,
increases in interest rates, and competition from other lenders. At December 31, 2019, our loans were significantly concentrated
in a suburb of Pittsburgh, Pennsylvania, so the housing starts and prices in that area are more significant to our business than
other areas until and if more loans are created in other markets.</t>
  </si>
  <si>
    <t>Concentrations</t>
  </si>
  <si>
    <t>Concentrations Financial instruments that potentially subject the Company to concentrations
of credit risk consist principally of loans receivable. Our concentration risks for our top three customers listed by geographic
real estate market are summarized in the table below:
December 31, 2019 December 31, 2018
Percent of Percent of
Borrower Loan Borrower Loan
City Commitments City Commitments
Highest concentration risk Pittsburgh, PA 25 % Pittsburgh, PA 23 %
Second highest concentration risk Orlando, FL 15 % Sarasota, FL 13 %
Third highest concentration risk Cape Coral, FL 3 % Orlando, FL 4 %</t>
  </si>
  <si>
    <t>Recent Accounting Pronouncements</t>
  </si>
  <si>
    <t>Recent Accounting Pronouncements The FASB issued Accounting Standards Update (“ASU”)
2016-01, “ Financial Instruments - Overall (Subtopic 825-10): Recognition and Measurement of Financial Assets and Financial
Liabilities (An Amendment of FASB ASC 825) The FASB issued ASU 2014-09, “ Revenue from Contracts with
Customers (Topic 606) Revenue from Contracts with Customers, Revenue Recognition Revenue Recognition – Construction-Type and Production-Type Contracts. On January 1, 2018, the Company implemented ASU 2014-09, codified
at ASC Topic 606. The Company adopted the ASC Topic 606 using the modified retrospective transition method. The guidance was applied
only to contracts which were not completed at the date of initial application. No cumulative transition adjustment was recorded
to the beginning balance of members’ capital as a result of implementation. Results for reporting periods beginning January
1, 2018 are presented under ASC Topic 606, while prior period amounts continue to be reported under legacy U.S. GAAP. The majority of the Company’s revenue is generated through
interest earned on financial instruments, including loans, which falls outside the scope of ASC Topic 606. All of the Company’s
revenue that is subject to ASC Topic 606 would be included in non-interest income; however, not all non-interest income is
subject to ASC Topic 606. The Company had no contract liabilities or unsatisfied performance obligations with customers as of December
31, 2019. The FASB issued ASU 2018-13, “ Fair Value Measurement (Topic
820): Disclosure Framework – Changes to the Disclosure Requirements for Fair Value ASU 2016-13, “ Financial Instruments-Credit Losses: Measurement
of Credit Losses on Financial Instruments</t>
  </si>
  <si>
    <t>Reclassifications</t>
  </si>
  <si>
    <t>Reclassifications Certain prior year amounts have been reclassed for consistency
with current period presentation.</t>
  </si>
  <si>
    <t>Summary of Significant Accounting Policies (Tables)</t>
  </si>
  <si>
    <t>Summary of Concentration Risks</t>
  </si>
  <si>
    <t>Our concentration risks for our top three customers listed by geographic
real estate market are summarized in the table below:
December 31, 2019 December 31, 2018
Percent of Percent of
Borrower Loan Borrower Loan
City Commitments City Commitments
Highest concentration risk Pittsburgh, PA 25 % Pittsburgh, PA 23 %
Second highest concentration risk Orlando, FL 15 % Sarasota, FL 13 %
Third highest concentration risk Cape Coral, FL 3 % Orlando, FL 4 %</t>
  </si>
  <si>
    <t>Fair Value (Tables)</t>
  </si>
  <si>
    <t>Schedule of Non-financial Instruments Measured at Fair Value on Non-recurring Basis</t>
  </si>
  <si>
    <t xml:space="preserve">The following tables present the balances of non-financial instruments
measured at fair value on a non-recurring basis as of December 31, 2019 and 2018:
Quoted Prices in Active Markets for Significant Other Significant
December 31, 2019 Identical Observable Unobservable
Carrying Estimated Assets Inputs Inputs
Amount Fair Value Level 1 Level 2 Level 3
Foreclosed assets $ 4,916 $ 4,916 $ – $ – $ 4,916
Impaired loans, net 1,487 1,487 – – 1,487
Total $ 6,403 $ 6,403 $ – $ – $ 6,403
Quoted Prices in Active Markets for Significant Other Significant
December 31, 2018 Identical Observable Unobservable
Carrying Estimated Assets Inputs Inputs
Amount Fair Value Level 1 Level 2 Level 3
Foreclosed assets $ 5,973 $ 5,973 $ – $ – $ 5,973
Impaired loans, net 2,483 2,483 – – 2,483
Total $ 8,456 $ 8,456 $ – $ – $ 8,456 </t>
  </si>
  <si>
    <t>Schedule of Fair Value Estimates for Financial Instruments</t>
  </si>
  <si>
    <t xml:space="preserve">The table below is a summary of fair value estimates for financial
instruments:
December 31, 2019 December 31, 2018
Carrying Estimated Carrying Estimated
Amount Fair Value Amount Fair Value
Financial Assets
Cash and cash equivalents $ 1,883 $ 1,883 $ 1,401 $ 1,401
Loans receivable, net 55,369 55,369 46,490 46,490
Accrued interest on loans 1,031 1,031 568 568
Financial Liabilities
Customer interest escrow 643 643 939 939
Notes payable secured, net 26,991 26,991 23,258 23,258
Notes payable unsecured, net 26,520 26,520 22,635 22,635
Accrued interest payable 2,533 2,533 2,140 2,140 </t>
  </si>
  <si>
    <t>Financing Receivables (Tables)</t>
  </si>
  <si>
    <t>Schedule of Financing Receivables</t>
  </si>
  <si>
    <t xml:space="preserve">Financing receivables are comprised of the following as of December
31, 2019 and 2018:
December 31, 2019 December 31, 2018
Loans receivable, gross $ 57,608 $ 49,127
Less: Deferred loan fees (856 ) (1,249 )
Less: Deposits (1,352 ) (1,510 )
Plus: Deferred origination costs 204 308
Less: Allowance for loan losses (235 ) (186 )
Loans receivable, net $ 55,369 $ 46,490 </t>
  </si>
  <si>
    <t>Schedule of Commercial Loans - Construction Loan Portfolio Summary</t>
  </si>
  <si>
    <t>The following is a summary of the loan portfolio to builders for
home construction loans as of December 31, 2019 and 2018:
Year
Number of States
Number of Borrowers
Number of Loans Value of Collateral (1) Commitment Amount
Gross Amount Outstanding
Loan to Value Ratio (2) Loan Fee
2019 21 70 241 $ 93,211 $ 65,273 $ 48,611 70 % (3) 5 %
2018 18 75 259 $ 102,808 $ 68,364 $ 43,107 67 % (3) 5 %
(1) The value is determined by the appraised value.
(2) The loan to value ratio is calculated by taking the commitment amount and dividing by the appraised value.
(3) Represents the weighted average loan to value ratio of the loans.</t>
  </si>
  <si>
    <t>Schedule of Commercial Loans - Real Estate Development Loan Portfolio Summary</t>
  </si>
  <si>
    <t>The following is a summary of our loan portfolio to builders for
land development as of December 31, 2019 and 2018:
Year Number of States Number of Borrowers
Number of Gross Value of Collateral (1) Commitment Amount (3)
Gross Amount Outstanding
Loan to Value Ratio (2) Interest Spread
2019 4 5 9 $ 13,007 $ 9,866 $ 8,997 69 % (4) 7 %
2018 3 4 9 $ 10,134 $ 7,456 $ 6,020 59 % (4) %
(1) The value is determined by the appraised value adjusted for remaining costs to be paid. A portion of this collateral is $1,470 and $1,320 as of December 31, 2019 and 2018,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loan to value ratio is calculated by taking the outstanding amount and dividing by the appraised value calculated as described above.
(3) The commitment amount does not include letters of credit and cash bonds.
(4) Represents the weighted average loan to value ratio of the loans.</t>
  </si>
  <si>
    <t>Summary of Finance Receivables by Classification</t>
  </si>
  <si>
    <t xml:space="preserve">Finance Receivables – By risk rating:
December 31, 2019 December 31, 2018
Pass $ 53,542 $ 43,402
Special mention 2,571 3,222
Classified – accruing – –
Classified – nonaccrual 1,495 2,503
Total $ 57,608 $ 49,127 </t>
  </si>
  <si>
    <t>Schedule of Finance Receivables Impairment Calculation Method</t>
  </si>
  <si>
    <t xml:space="preserve">Finance Receivables – Method of impairment
calculation:
December 31, 2019 December 31, 2018
Performing loans evaluated individually $ 26,233 $ 19,037
Performing loans evaluated collectively 29,880 27,587
Non-performing loans without a specific reserve 1,467 2,204
Non-performing loans with a specific reserve 28 299
Total evaluated collectively for loan losses $ 57,608 $ 49,127 </t>
  </si>
  <si>
    <t>Schedule of Impaired Loans</t>
  </si>
  <si>
    <t xml:space="preserve">The following is a summary of our impaired non-accrual commercial
construction loans as of December 31, 2019 and 2018:
December 31, 2019 December 31, 2018
Unpaid principal balance (contractual obligation from customer) $ 1,495 $ 2,503
Charge-offs and payments applied - -
Gross value before related allowance 1,495 2,503
Related allowance (8 ) (20 )
Value after allowance $ 1,487 $ 2,483 </t>
  </si>
  <si>
    <t>Foreclosed Assets (Tables)</t>
  </si>
  <si>
    <t>Schedule of Roll Forward of Foreclosed Assets</t>
  </si>
  <si>
    <t xml:space="preserve">Roll forward of foreclosed assets for the years ended December 31,
2019 and 2018:
December 31, 2019 December 31, 2018
Beginning balance $ 5,973 $ 1,036
Additions from loans 3,352 4,737
Additions for construction/development 763 1,608
Sale proceeds (4,543 ) (809 )
Loss on sale of foreclosed assets (274 ) (103
Gain on foreclosure 203 19
Impairment loss on foreclosed assets (558 ) (515 )
Ending balance $ 4,916 $ 5,973 </t>
  </si>
  <si>
    <t>Borrowings (Tables)</t>
  </si>
  <si>
    <t>Schedule of Borrowings</t>
  </si>
  <si>
    <t xml:space="preserve">The following table displays our borrowings and a ranking of priority:
Priority Rank December 31, 2019 December 31, 2018
Borrowing Source
Purchase and sale agreements and other secured borrowings 1 $ 26,806 $ 22,521
Secured line of credit from affiliates 2 189 816
Unsecured line of credit (senior) 3 500 500
Other unsecured debt (senior subordinated) 4 1,407 1,407
Unsecured Notes through our public offering, gross 5 20,308 17,348
Other unsecured debt (subordinated) 5 4,131 3,002
Other unsecured debt (junior subordinated) 6 590 590
Total $ 53,931 $ 46,184 </t>
  </si>
  <si>
    <t>Schedule of Maturities of Debt</t>
  </si>
  <si>
    <t xml:space="preserve">The following table shows
the maturity of outstanding debt as of December 31, 2019:
Year Maturing Total Amount Maturing Public Offering Other Unsecured Secured
2020 $ 34,736 $ 4,566 $ 3,793 $ 26,377
2021 13,842 12,906 920 16
2022 3,905 2,143 1,746 16
2023 878 693 169 16
2024 and thereafter 570 - - 570
Total $ 53,931 $ 20,308 $ 6,628 $ 26,995 </t>
  </si>
  <si>
    <t>Schedule of Secured Borrowings</t>
  </si>
  <si>
    <t xml:space="preserve">Borrowings secured by loan assets are summarized below:
Book Value of Loans which Served as Collateral Due from Shepherd’s Finance to Loan Purchaser or Lender
Book Value of Loans which Served as Collateral Due from Shepherd’s Finance to Loan Purchaser or Lender
Loan Purchaser
Builder Finance $ 13,711 9,375 $ 8,742 $ 5,294
S.K. Funding 10,394 6,771 11,788 6,408
Lender
Shuman 1,785 1,325 2,051 1,325
Jeff Eppinger 1,821 1,000 - -
Hardy Enterprises, Inc. 1,684 1,000 - -
Gary Zentner 472 250 - -
R. Scott Summers 841 628 - -
Paul Swanson 8,377 5,824 8,079 5,986
Total $ 39,085 26,173 $ 30,660 $ 19,013 </t>
  </si>
  <si>
    <t>Schedule of Roll Forward of Notes Outstanding</t>
  </si>
  <si>
    <t xml:space="preserve">The following table shows the roll forward of our Notes Program:
December 31, 2019 December 31, 2018
Gross notes outstanding, beginning of period $ 17,348 $ 14,121
Notes issued 11,127 9,645
Note repayments / redemptions (8,167 ) (6,418 )
Gross Notes outstanding, end of period 20,308 17,348
Less deferred financing costs, net 416 212
Notes outstanding, net $ 19,892 $ 17,136 </t>
  </si>
  <si>
    <t>Schedule of Roll Forward of Deferred Financing Costs</t>
  </si>
  <si>
    <t xml:space="preserve">The following is a roll
forward of deferred financing costs:
December 31, 2019 December 31, 2018
Deferred financing costs, beginning balance $ 1,212 $ 1,102
Additions 365 117
Disposals (791 ) (7 )
Deferred financing costs, ending balance $ 786 $ 1,212
Less accumulated amortization (370 ) (1,000 )
Deferred financing costs, net $ 416 $ 212 </t>
  </si>
  <si>
    <t>Schedule of Roll Forward of Accumulated Amortization of Deferred Financing Costs</t>
  </si>
  <si>
    <t xml:space="preserve">The following is a roll forward of the accumulated amortization
of deferred financing costs:
December 31, 2019 December 31, 2018
Accumulated amortization, beginning balance $ 1,000 $ 816
Additions 161 184
Disposals (791 ) -
Accumulated amortization, ending balance $ 370 $ 1,000 </t>
  </si>
  <si>
    <t>Schedule of Other Unsecured Loans</t>
  </si>
  <si>
    <t>Our other unsecured debts are detailed below:
Principal Amount Outstanding as of
Loan Maturity Date Interest Rate (1) December 31, 2019 December 31, 2018
Unsecured Note with Seven Kings Holdings, Inc. Demand (2) 9.5 % $ 500 $ 500
Unsecured Line of Credit from Builder Finance, Inc. January 2020 10.0 % - 500
Unsecured Line of Credit from Paul Swanson June 2020 (6) 10.0 % 1,176 1,014
Subordinated Promissory Note September 2020 9.5 % 563 1,125
Subordinated Promissory Note December 2021 10.5 % 146 113
Subordinated Promissory Note April 2020 10.0 % 100 100
Subordinated Promissory Note April 2021 10.0 % 174 150
Subordinated Promissory Note August 2022 11.0 % 200 -
Subordinated Promissory Note September 2023 11.0 % 169 -
Subordinated Promissory Note April 2020 6.5 % 500 -
Subordinated Promissory Note February 2021 11.0 % 600 -
Subordinated Promissory Note Demand 5.0 % 500 -
Subordinated Promissory Note Demand 5.0 % 3 -
Senior Subordinated Promissory Note March 2022 (3) 10.0 % 400 400
Senior Subordinated Promissory Note March 2022 (4) 1.0 % 728 728
Junior Subordinated Promissory Note March 2022 (4) 22.5 % 417 417
Senior Subordinated Promissory Note October 2020 (5) 1.0 % 279 279
Junior Subordinated Promissory Note October 2020 (5) 20.0 % 173 173
$ 6,628 $ 5,499
(1) Interest rate per annum, based upon actual days outstanding and a 365/366-day year.
(2) Due six months after lender gives notice.
(3) Lender may require us to repay $20 of principal and all unpaid interest with 10 days’ notice.
(4) These notes were issued to the same holder and, when calculated together, yield a blended return of 11% per annum.
(5) These notes were issued to the same holder and, when calculated together, yield a blended return of 10% per annum.
(6) Amount due in June 2020 is $1,000 with the remainder due November 2020.</t>
  </si>
  <si>
    <t>Redeemable Preferred Equity (Tables)</t>
  </si>
  <si>
    <t>Schedule of Roll Forward of Redeemable Preferred Equity</t>
  </si>
  <si>
    <t xml:space="preserve">Roll forward of redeemable preferred equity:
December 31, 2019 December 31, 2018
Beginning balance $ 2,385 $ 1,097
Additions from new investment 300 2,300
Redemptions - (1,177 )
Distributions (42 ) -
Additions from reinvestment 316 165
Ending balance $ 2,959 $ 2,385 </t>
  </si>
  <si>
    <t>Schedule of Redemption Option for Investors</t>
  </si>
  <si>
    <t xml:space="preserve">The following table shows the earliest redemption options for investors
in Series C Preferred Units as of December 31, 2019:
Year Maturing Total Amount
2024 2,745
2025 $ 214
Total $ 2,959 </t>
  </si>
  <si>
    <t>Related Party Transactions (Tables)</t>
  </si>
  <si>
    <t>Schedule of Related Party Transactions</t>
  </si>
  <si>
    <t xml:space="preserve">For the years ended December 31, 2019 and 2018
our investments from affiliates which exceed $120 through our Notes Program and other unsecured debt are detailed below:
Relationship to Amount invested as of Weighted Interest
Shepherd’s December 31, December 31, December 31, December 31,
Investor Finance 2019 2018 2019 2019 2018
Eric A. Rauscher Independent Manager $ 475 $ 475 10.00 % $ 47 $ 49
Wallach Family Irrevocable Educational Trust Trustee is Member 294 200 9.50 % 27 19
David Wallach Father of Member 635 635 10.36 % 66 43
Gregory L. Sheldon Independent Manager 1,000 850 10.50 % 105 70
R. Scott Summers Son of Independent Manager 500 475 5.0 % 3 25
Joseph Rauscher Parent of Independent Manager 195 195 11.0 % 21 13
Kenneth Summers Independent Manager 189 79 10.73 % 20 3
Lydle Mandrona Mother-in-Law of Independent Manager - 150 10.50 % - 10
Kimberly Bedford Employee 143 143 11.0 % 16 8
Lamar Sheldon Parent of Independent Manager 203 100 10.67 % 17 2 </t>
  </si>
  <si>
    <t>Selected Quarterly Condensed Consolidated Financial Data (Unaudited) (Tables)</t>
  </si>
  <si>
    <t>Schedule of Unaudited Quarterly Condensed Consolidated Financial Data</t>
  </si>
  <si>
    <t>Non-Interest Expense Detail (Tables)</t>
  </si>
  <si>
    <t>Schedule of Selling General and Administrative Expenses</t>
  </si>
  <si>
    <t xml:space="preserve">The following table displays our selling, general
and administrative expenses for the years ended December 31, 2019 and 2018:
2019 2018
Selling, general and administrative expenses
Legal and accounting $ 240 $ 340
Salaries and related expenses 1,387 1,090
Board related expenses 91 70
Advertising 128 87
Rent and utilities 57 37
Loan and foreclosed asset expenses 211 150
Travel 138 102
Other 142 154
Total SG&amp;A $ 2,394 $ 2,030 </t>
  </si>
  <si>
    <t>Summary of Significant Accounting Policies (Details Narrative) $ in Thousands</t>
  </si>
  <si>
    <t>Dec. 31, 2019USD ($)Integer</t>
  </si>
  <si>
    <t>Dec. 31, 2018USD ($)</t>
  </si>
  <si>
    <t>Number of reporting segment | Integer</t>
  </si>
  <si>
    <t>Advertising costs | $</t>
  </si>
  <si>
    <t>Minimum [Member]</t>
  </si>
  <si>
    <t>Percentage of loan in commited balances</t>
  </si>
  <si>
    <t>10.00%</t>
  </si>
  <si>
    <t>Summary of Significant Accounting Policies - Summary of Concentration Risks (Details)</t>
  </si>
  <si>
    <t>Highest Concentration Risk [Member]</t>
  </si>
  <si>
    <t>Borrower City</t>
  </si>
  <si>
    <t>Pittsburgh, PA</t>
  </si>
  <si>
    <t>Percent of Loan Commitments</t>
  </si>
  <si>
    <t>25.00%</t>
  </si>
  <si>
    <t>23.00%</t>
  </si>
  <si>
    <t>Second Highest Concentration Risk [Member]</t>
  </si>
  <si>
    <t>Orlando, FL</t>
  </si>
  <si>
    <t>Sarasota, FL</t>
  </si>
  <si>
    <t>15.00%</t>
  </si>
  <si>
    <t>13.00%</t>
  </si>
  <si>
    <t>Third Highest Concentration Risk [Member]</t>
  </si>
  <si>
    <t>Cape Coral, FL</t>
  </si>
  <si>
    <t>3.00%</t>
  </si>
  <si>
    <t>4.00%</t>
  </si>
  <si>
    <t>Fair Value (Details Narrative)</t>
  </si>
  <si>
    <t>Description on impaired loans</t>
  </si>
  <si>
    <t>The appraisals used to establish the value of impaired loans are based on similar properties at similar times; however due to the differences in time and properties, the impaired loans are classified as Level 3. There were four and 23 impaired loan assets as of December 31, 2019 and December 31, 2018, respectively. Of the 23 impaired loan assets in 2018, 20 are from one customer where the owner of the company died in November 2018.</t>
  </si>
  <si>
    <t>Fair Value - Schedule of Non-financial Instruments Measured at Fair Value on Non-recurring Basis (Details) - USD ($) $ in Thousands</t>
  </si>
  <si>
    <t>Dec. 31, 2017</t>
  </si>
  <si>
    <t>Estimated Fair Value [Member]</t>
  </si>
  <si>
    <t>Impaired loans, net</t>
  </si>
  <si>
    <t>Total</t>
  </si>
  <si>
    <t>Quoted Prices in Active Markets for Identical Assets Level 1 [Member]</t>
  </si>
  <si>
    <t>Significant Other Observable Inputs Level 2 [Member]</t>
  </si>
  <si>
    <t>Significant Unobservable Inputs Level 3 [Member]</t>
  </si>
  <si>
    <t>Carrying Amount [Member]</t>
  </si>
  <si>
    <t>Fair Value - Schedule of Fair Value Estimates for Financial Instruments (Details) - USD ($) $ in Thousands</t>
  </si>
  <si>
    <t>Financial Assets, Cash and cash equivalents</t>
  </si>
  <si>
    <t>Financial Assets, Loans receivable, net</t>
  </si>
  <si>
    <t>Financial Assets, Accrued interest on loans</t>
  </si>
  <si>
    <t>Financial Liabilities, Customer interest escrow</t>
  </si>
  <si>
    <t>Financial Liabilities, Notes payable secured, net</t>
  </si>
  <si>
    <t>Financial Liabilities, Notes payable unsecured, net</t>
  </si>
  <si>
    <t>Financial Liabilities, Accrued interest payable</t>
  </si>
  <si>
    <t>Financing Receivables (Details Narrative) $ in Thousands</t>
  </si>
  <si>
    <t>Allowances for loan losses</t>
  </si>
  <si>
    <t>Allowance for losses without specific reserves</t>
  </si>
  <si>
    <t>Loans charge offs</t>
  </si>
  <si>
    <t>Description on construction loan</t>
  </si>
  <si>
    <t>We have 75 borrowers, all of whom, borrow money for the purpose of building new homes. The loans typically involve funding of the lot and a portion of construction costs, for a total of between 50% and 70% of the completed value of the new home. As the home is built during the course of the loan, the loan balance increases. The loans carry an interest rate of 3% above our cost of funds for loans originated after July 1, 2018, and 2% above our cost of funds for loans originated prior to July 1, 2018. In addition, we charge a 5% loan fee. The cost of funds was 10.97% as of December 31, 2019 and the interest rate charged to most customers was 13.97%. The loans are demand loans.</t>
  </si>
  <si>
    <t>Number of borrowers | Integer</t>
  </si>
  <si>
    <t>Interest rate on loan</t>
  </si>
  <si>
    <t>Percentage on loan fee</t>
  </si>
  <si>
    <t>5.00%</t>
  </si>
  <si>
    <t>Percentage on cost of funds</t>
  </si>
  <si>
    <t>10.97%</t>
  </si>
  <si>
    <t>Description on impaired loans assets</t>
  </si>
  <si>
    <t>There were four impaired loan assets as of December 31, 2019 compared to 23 impaired loans assets as of December 31, 2018. Of the 23 impaired loans in 2018, 20 are from one customer where the owner of the company died in November of 2018.</t>
  </si>
  <si>
    <t>Loans Acquired with Deteriorated Credit Quality [Member]</t>
  </si>
  <si>
    <t>Finance receivable</t>
  </si>
  <si>
    <t>Customers [Member]</t>
  </si>
  <si>
    <t>13.97%</t>
  </si>
  <si>
    <t>Percentage on portion of construction costs</t>
  </si>
  <si>
    <t>50.00%</t>
  </si>
  <si>
    <t>Maximum [Member]</t>
  </si>
  <si>
    <t>70.00%</t>
  </si>
  <si>
    <t>Financing Receivables - Schedule of Financing Receivables (Details) - USD ($) $ in Thousands</t>
  </si>
  <si>
    <t>Loans receivable, gross</t>
  </si>
  <si>
    <t>Less: Deferred loan fees</t>
  </si>
  <si>
    <t>Less: Deposits</t>
  </si>
  <si>
    <t>Plus: Deferred origination costs</t>
  </si>
  <si>
    <t>Less: Allowance for loan losses</t>
  </si>
  <si>
    <t>Financing Receivables - Schedule of Commercial Loans - Construction Loan Portfolio Summary (Details) $ in Thousands</t>
  </si>
  <si>
    <t>Dec. 31, 2018USD ($)Integer</t>
  </si>
  <si>
    <t>Summary Of Loan Portfolio To Builders For Home Construction [Line Items]</t>
  </si>
  <si>
    <t>Gross Amount Outstanding</t>
  </si>
  <si>
    <t>Home Construction Loans [Member]</t>
  </si>
  <si>
    <t>Number of States | Integer</t>
  </si>
  <si>
    <t>Number of Borrowers | Integer</t>
  </si>
  <si>
    <t>Number of Loans | Integer</t>
  </si>
  <si>
    <t>Value of Collateral</t>
  </si>
  <si>
    <t>[1]</t>
  </si>
  <si>
    <t>Commitment Amount</t>
  </si>
  <si>
    <t>Loan to Value Ratio</t>
  </si>
  <si>
    <t>[2],[3]</t>
  </si>
  <si>
    <t>67.00%</t>
  </si>
  <si>
    <t>Loan Fee</t>
  </si>
  <si>
    <t>The value is determined by the appraised value.</t>
  </si>
  <si>
    <t>[2]</t>
  </si>
  <si>
    <t>Represents the weighted average loan to value ratio of the loans.</t>
  </si>
  <si>
    <t>[3]</t>
  </si>
  <si>
    <t>The loan to value ratio is calculated by taking the commitment amount and dividing by the appraised value.</t>
  </si>
  <si>
    <t>Financing Receivables - Schedule of Commercial Loans - Real Estate Development Loan Portfolio Summary (Details) $ in Thousands</t>
  </si>
  <si>
    <t>Real Estate Development Loan Portfolio [Line Items]</t>
  </si>
  <si>
    <t>Real Estate Development [Member]</t>
  </si>
  <si>
    <t>Gross Value of Collateral</t>
  </si>
  <si>
    <t>[3],[4]</t>
  </si>
  <si>
    <t>69.00%</t>
  </si>
  <si>
    <t>59.00%</t>
  </si>
  <si>
    <t>Interest Spread</t>
  </si>
  <si>
    <t>7.00%</t>
  </si>
  <si>
    <t>0.00%</t>
  </si>
  <si>
    <t>The value is determined by the appraised value adjusted for remaining costs to be paid. A portion of this collateral is $1,470 and $1,320 as of December 31, 2019 and 2018,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t>
  </si>
  <si>
    <t>The commitment amount does not include letters of credit and cash bonds.</t>
  </si>
  <si>
    <t>[4]</t>
  </si>
  <si>
    <t>The loan to value ratio is calculated by taking the outstanding amount and dividing by the appraised value calculated as described above.</t>
  </si>
  <si>
    <t>Financing Receivables - Schedule of Commercial Loans - Real Estate Development Loan Portfolio Summary (Details) (Parenthetical) - USD ($) $ in Thousands</t>
  </si>
  <si>
    <t>Collateral of preferred equity</t>
  </si>
  <si>
    <t>Financing Receivables - Summary of Finance Receivables by Classification (Details) - USD ($) $ in Thousands</t>
  </si>
  <si>
    <t>Financing Receivable [Member]</t>
  </si>
  <si>
    <t>Pass [Member] | Financing Receivable [Member]</t>
  </si>
  <si>
    <t>Special Mention [Member] | Financing Receivable [Member]</t>
  </si>
  <si>
    <t>Classified - Accruing [Member] | Financing Receivable [Member]</t>
  </si>
  <si>
    <t>Classified - Nonaccrual [Member] | Financing Receivable [Member]</t>
  </si>
  <si>
    <t>Financing Receivables - Schedule of Finance Receivables Impairment Calculation Method (Details) - USD ($) $ in Thousands</t>
  </si>
  <si>
    <t>Accounts, Notes, Loans and Financing Receivable [Line Items]</t>
  </si>
  <si>
    <t>Performing Loans Evaluated Individually [Member] | Financing Receivable [Member]</t>
  </si>
  <si>
    <t>Performing Loans Evaluated Collectively [Member] | Financing Receivable [Member]</t>
  </si>
  <si>
    <t>Non-Performing Loans Without a Specific Reserve [Member] | Financing Receivable [Member]</t>
  </si>
  <si>
    <t>Non-Performing Loans With a Specific Reserve [Member] | Financing Receivable [Member]</t>
  </si>
  <si>
    <t>Financing Receivables - Schedule of Impaired Loans (Details) - USD ($) $ in Thousands</t>
  </si>
  <si>
    <t>Unpaid principal balance (contractual obligation from customer)</t>
  </si>
  <si>
    <t>Charge-offs and payments applied</t>
  </si>
  <si>
    <t>Gross value before related allowance</t>
  </si>
  <si>
    <t>Related allowance</t>
  </si>
  <si>
    <t>Value after allowance</t>
  </si>
  <si>
    <t>Foreclosed Assets (Details Narrative) - USD ($) $ in Thousands</t>
  </si>
  <si>
    <t>1 Months Ended</t>
  </si>
  <si>
    <t>Aug. 31, 2019</t>
  </si>
  <si>
    <t>Impairment losses on foreclosed assets</t>
  </si>
  <si>
    <t>Seven Properties [Member]</t>
  </si>
  <si>
    <t>20 Properties [Member]</t>
  </si>
  <si>
    <t>Loss on foreclosure of assets</t>
  </si>
  <si>
    <t>Foreclosed Assets - Schedule of Roll Forward of Foreclosed Assets (Details) - USD ($) $ in Thousands</t>
  </si>
  <si>
    <t>3 Months Ended</t>
  </si>
  <si>
    <t>Sep. 30, 2019</t>
  </si>
  <si>
    <t>Mar. 31, 2019</t>
  </si>
  <si>
    <t>Sep. 30, 2018</t>
  </si>
  <si>
    <t>Jun. 30, 2018</t>
  </si>
  <si>
    <t>Mar. 31, 2018</t>
  </si>
  <si>
    <t>Beginning balance</t>
  </si>
  <si>
    <t>Additions from loans</t>
  </si>
  <si>
    <t>Additions for construction/development</t>
  </si>
  <si>
    <t>Sale proceeds</t>
  </si>
  <si>
    <t>Gain on foreclosure</t>
  </si>
  <si>
    <t>Ending balance</t>
  </si>
  <si>
    <t>Borrowings (Details Narrative) - USD ($) $ in Thousands</t>
  </si>
  <si>
    <t>Jan. 31, 2019</t>
  </si>
  <si>
    <t>Jan. 31, 2018</t>
  </si>
  <si>
    <t>Jul. 31, 2017</t>
  </si>
  <si>
    <t>Interest expenses</t>
  </si>
  <si>
    <t>Debt instrument effective interest rate</t>
  </si>
  <si>
    <t>Notes Program [Member]</t>
  </si>
  <si>
    <t>10.41%</t>
  </si>
  <si>
    <t>10.56%</t>
  </si>
  <si>
    <t>Office Building [Member]</t>
  </si>
  <si>
    <t>Debt instrument interest rate</t>
  </si>
  <si>
    <t>5.70%</t>
  </si>
  <si>
    <t>Debt instrument maximum capacity</t>
  </si>
  <si>
    <t>Debt instrument maturity date, description</t>
  </si>
  <si>
    <t>January 2033</t>
  </si>
  <si>
    <t>Principal amount</t>
  </si>
  <si>
    <t>Wallach LOC [Member]</t>
  </si>
  <si>
    <t>8.50%</t>
  </si>
  <si>
    <t>7.75%</t>
  </si>
  <si>
    <t>Borrowings under line of credit</t>
  </si>
  <si>
    <t>Remaining line of credit</t>
  </si>
  <si>
    <t>Interest expenses on line of credit</t>
  </si>
  <si>
    <t>Wallach LOC [Member] | Prime Plus [Member]</t>
  </si>
  <si>
    <t>Wallach Trust LOC [Member]</t>
  </si>
  <si>
    <t>Line of credit maximum borrowing capacity</t>
  </si>
  <si>
    <t>Wallach Trust LOC [Member] | Prime Plus [Member]</t>
  </si>
  <si>
    <t>Two Loan Purchase and Sale Agreement [Member] | Minimum [Member]</t>
  </si>
  <si>
    <t>Percentage on loans sold to pruchaser</t>
  </si>
  <si>
    <t>Two Loan Purchase and Sale Agreement [Member] | Maximum [Member]</t>
  </si>
  <si>
    <t>75.00%</t>
  </si>
  <si>
    <t>Loan Purchase and Sale Agreement [Member] | Seventh Amendment [Member] | S.K. Funding, LLC [Member]</t>
  </si>
  <si>
    <t>Description of loan funding obligation</t>
  </si>
  <si>
    <t>The timing of the Company's principal and interest payments to S.K. Funding under the Tenth Amendment, and S.K. Funding's obligation to fund the Pennsylvania Loans, vary depending on the total principal amount of the Pennsylvania Loans outstanding at any time, as follows: If the total principal amount exceeds $1,500, S.K. Funding must fund the amount between $1,500 and less than or equal to $4,500 If the total principal amount is less than $4,500, then the Company will also repay S.K. Funding's principal as principal payments are received on the Pennsylvania Loans from the underlying borrowers in the amount by which the total principal amount is less than $4,500 until S.K. Funding's principal has been repaid in full. The interest rate accruing to S.K. Funding under the Tenth Amendment is 10.0% calculated on a 365/366-day basis.</t>
  </si>
  <si>
    <t>Debt term</t>
  </si>
  <si>
    <t>24 months</t>
  </si>
  <si>
    <t>Loan Purchase and Sale Agreement [Member] | Borrowers [Member]</t>
  </si>
  <si>
    <t>9.00%</t>
  </si>
  <si>
    <t>Myrick LOC Agreement [Member]</t>
  </si>
  <si>
    <t>Cost of funds percentage</t>
  </si>
  <si>
    <t>Shuman Line of Credit Agreement [Member] | Shuman [Member]</t>
  </si>
  <si>
    <t>Line of credit termination description</t>
  </si>
  <si>
    <t>Due in July 2020, but will automatically renew for additional 12-month periods, unless either party</t>
  </si>
  <si>
    <t>Shuman LOC [Member]</t>
  </si>
  <si>
    <t>Swanson Modification Agreement [Member] | Paul Swanson [Member]</t>
  </si>
  <si>
    <t>Automatic renewal in March 2020 and extended for 15 months.</t>
  </si>
  <si>
    <t>Swanson Line of Credit Agreement [Member]</t>
  </si>
  <si>
    <t>New LOC Agreements [Member]</t>
  </si>
  <si>
    <t>Master Loan Agreement [Member] | London Financial Company, LLC [Member]</t>
  </si>
  <si>
    <t>Borrowings - Schedule of Borrowings (Details) - USD ($) $ in Thousands</t>
  </si>
  <si>
    <t>Purchase and sale agreements and other secured borrowings</t>
  </si>
  <si>
    <t>Secured line of credit from affiliates</t>
  </si>
  <si>
    <t>Unsecured line of credit (senior)</t>
  </si>
  <si>
    <t>Other unsecured debt (senior subordinated)</t>
  </si>
  <si>
    <t>Unsecured Notes through our public offering, gross</t>
  </si>
  <si>
    <t>Other unsecured debt (subordinated)</t>
  </si>
  <si>
    <t>Other unsecured debt (junior subordinated)</t>
  </si>
  <si>
    <t>Borrowings - Schedule of Maturities of Debt (Details) $ in Thousands</t>
  </si>
  <si>
    <t>Dec. 31, 2019USD ($)</t>
  </si>
  <si>
    <t>Total Amount Maturing [Member]</t>
  </si>
  <si>
    <t>2020</t>
  </si>
  <si>
    <t>2021</t>
  </si>
  <si>
    <t>2022</t>
  </si>
  <si>
    <t>2023</t>
  </si>
  <si>
    <t>2024 and thereafter</t>
  </si>
  <si>
    <t>Public Offering [Member]</t>
  </si>
  <si>
    <t>Other Unsecured [Member]</t>
  </si>
  <si>
    <t>Secured Borrowings [Member]</t>
  </si>
  <si>
    <t>Borrowings - Schedule of Secured Borrowings (Details) - USD ($) $ in Thousands</t>
  </si>
  <si>
    <t>Book Value of Loans which Served as Collateral</t>
  </si>
  <si>
    <t>Due from Shepherd's Finance to Loan Purchaser or Lender</t>
  </si>
  <si>
    <t>Shuman [Member]</t>
  </si>
  <si>
    <t>Jeff Eppinger [Member]</t>
  </si>
  <si>
    <t>Gary Zentner [Member]</t>
  </si>
  <si>
    <t>R. Scott Summers [Member]</t>
  </si>
  <si>
    <t>Paul Swanson [Member]</t>
  </si>
  <si>
    <t>Builder Finance, Inc. [Member]</t>
  </si>
  <si>
    <t>S.K. Funding, LLC [Member]</t>
  </si>
  <si>
    <t>Hardy Enterprises, Inc. [Member]</t>
  </si>
  <si>
    <t>Borrowings - Schedule of Roll Forward of Notes Outstanding (Details) - USD ($) $ in Thousands</t>
  </si>
  <si>
    <t>Gross notes outstanding, beginning of period</t>
  </si>
  <si>
    <t>Notes issued</t>
  </si>
  <si>
    <t>Note repayments / redemptions</t>
  </si>
  <si>
    <t>Gross Notes outstanding, end of period</t>
  </si>
  <si>
    <t>Less deferred financing costs, net</t>
  </si>
  <si>
    <t>Notes outstanding, net</t>
  </si>
  <si>
    <t>Borrowings - Schedule of Roll Forward of Deferred Financing Costs (Details) - USD ($) $ in Thousands</t>
  </si>
  <si>
    <t>Deferred financing costs, beginning balance</t>
  </si>
  <si>
    <t>Additions</t>
  </si>
  <si>
    <t>Disposals</t>
  </si>
  <si>
    <t>Deferred financing costs, ending balance</t>
  </si>
  <si>
    <t>Less accumulated amortization</t>
  </si>
  <si>
    <t>Deferred financing costs, net</t>
  </si>
  <si>
    <t>Borrowings - Schedule of Roll Forward of Accumulated Amortization of Deferred Financing Costs (Details) - USD ($) $ in Thousands</t>
  </si>
  <si>
    <t>Accumulated amortization, beginning balance</t>
  </si>
  <si>
    <t>Accumulated amortization, ending balance</t>
  </si>
  <si>
    <t>Borrowings - Schedule of Other Unsecured Loans (Details) - USD ($) $ in Thousands</t>
  </si>
  <si>
    <t>Unsecured Note with Seven Kings Holdings, Inc. [Member]</t>
  </si>
  <si>
    <t>Maturity Date</t>
  </si>
  <si>
    <t>Demand</t>
  </si>
  <si>
    <t>Interest Rate</t>
  </si>
  <si>
    <t>9.50%</t>
  </si>
  <si>
    <t>Other Unsecured Loans</t>
  </si>
  <si>
    <t>Unsecured Line of Credit from Builder Finance, Inc. [Member]</t>
  </si>
  <si>
    <t>January 2020</t>
  </si>
  <si>
    <t>Unsecured Line of Credit from Paul Swanson [Member]</t>
  </si>
  <si>
    <t>June 2020</t>
  </si>
  <si>
    <t>Subordinated Promissory Note [Member]</t>
  </si>
  <si>
    <t>September 2020</t>
  </si>
  <si>
    <t>Subordinated Promissory Note One [Member]</t>
  </si>
  <si>
    <t>December 2021</t>
  </si>
  <si>
    <t>10.50%</t>
  </si>
  <si>
    <t>Subordinated Promissory Note Two [Member]</t>
  </si>
  <si>
    <t>April 2020</t>
  </si>
  <si>
    <t>Subordinated Promissory Notes Three [Member]</t>
  </si>
  <si>
    <t>April 2021</t>
  </si>
  <si>
    <t>Subordinated Promissory Note Four [Member]</t>
  </si>
  <si>
    <t>August 2022</t>
  </si>
  <si>
    <t>11.00%</t>
  </si>
  <si>
    <t>Subordinated Promissory Note Five [Member]</t>
  </si>
  <si>
    <t>September 2023</t>
  </si>
  <si>
    <t>Subordinated Promissory Note Six [Member]</t>
  </si>
  <si>
    <t>6.50%</t>
  </si>
  <si>
    <t>Subordinated Promissory Note Seven [Member]</t>
  </si>
  <si>
    <t>February 2021</t>
  </si>
  <si>
    <t>Subordinated Promissory Note Eight [Member]</t>
  </si>
  <si>
    <t>Subordinated Promissory Note Nine [Member]</t>
  </si>
  <si>
    <t>Senior Subordinated Promissory Note [Member]</t>
  </si>
  <si>
    <t>March 2022</t>
  </si>
  <si>
    <t>Senior Subordinated Promissory Note One [Member]</t>
  </si>
  <si>
    <t>[5]</t>
  </si>
  <si>
    <t>1.00%</t>
  </si>
  <si>
    <t>Junior Subordinated Promissory Note [Member]</t>
  </si>
  <si>
    <t>22.50%</t>
  </si>
  <si>
    <t>Senior Subordinated Promissory Note Two [Member]</t>
  </si>
  <si>
    <t>[6]</t>
  </si>
  <si>
    <t>October 2020</t>
  </si>
  <si>
    <t>Junior Subordinated Promissory Note One [Member]</t>
  </si>
  <si>
    <t>20.00%</t>
  </si>
  <si>
    <t>Other Unsecured Debt [Member]</t>
  </si>
  <si>
    <t>Due six months after lender gives notice.</t>
  </si>
  <si>
    <t>Interest rate per annum, based upon actual days outstanding and a 365/366-day year.</t>
  </si>
  <si>
    <t>Amount due in June 2020 is $1,000,000 with the remainder due November 2020.</t>
  </si>
  <si>
    <t>Lender may require us to repay $20 of principal and all unpaid interest with 10 days' notice.</t>
  </si>
  <si>
    <t>These notes were issued to the same holder and, when calculated together, yield a blended return of 11% per annum.</t>
  </si>
  <si>
    <t>These notes were issued to the same holder and, when calculated together, yield a blended return of 10% per annum.</t>
  </si>
  <si>
    <t>Borrowings - Schedule of Other Unsecured Loans (Details) (Parenthetical) - USD ($) $ in Thousands</t>
  </si>
  <si>
    <t>Unsecured debt</t>
  </si>
  <si>
    <t>Note 1 [Member]</t>
  </si>
  <si>
    <t>Debt yield return percentage</t>
  </si>
  <si>
    <t>Note 2 [Member]</t>
  </si>
  <si>
    <t>Debt, principal amount</t>
  </si>
  <si>
    <t>Redeemable Preferred Equity (Details Narrative) - USD ($) $ in Thousands</t>
  </si>
  <si>
    <t>Aug. 01, 2018</t>
  </si>
  <si>
    <t>Description on redeemable preferred equity's distribution rights</t>
  </si>
  <si>
    <t>Series C cumulative preferred units ("Series C Preferred Units") are redeemable by the Company at any time, upon a change of control or liquidation, or by the investor any time after 6 years from the initial date of purchase. The Series C Preferred Units have a fixed value which is their purchase price and preferred liquidation and distribution rights. Yearly distributions of 12% of the Series C Preferred Units' value (provided profits are available) will be made on a quarterly basis.</t>
  </si>
  <si>
    <t>Preferred stock unit distribution percentage</t>
  </si>
  <si>
    <t>12.00%</t>
  </si>
  <si>
    <t>Daniel M. Wallach [Member]</t>
  </si>
  <si>
    <t>Sale of stock, description</t>
  </si>
  <si>
    <t>We sold 12 of our Preferred Units to Daniel M. Wallach</t>
  </si>
  <si>
    <t>Sale of transaction, amount</t>
  </si>
  <si>
    <t>Redeemable Preferred Equity - Schedule of Roll Forward of Redeemable Preferred Equity (Details) - USD ($) $ in Thousands</t>
  </si>
  <si>
    <t>Series C Cumulative Preferred Equity, beginning balance</t>
  </si>
  <si>
    <t>Additions from new investment</t>
  </si>
  <si>
    <t>Redemptions</t>
  </si>
  <si>
    <t>Distributions</t>
  </si>
  <si>
    <t>Additions from reinvestment</t>
  </si>
  <si>
    <t>Series C Cumulative Preferred Equity, ending balance</t>
  </si>
  <si>
    <t>Redeemable Preferred Equity - Schedule of Redemption Option for Investors (Details) - USD ($) $ in Thousands</t>
  </si>
  <si>
    <t>Total Amount Redeemable</t>
  </si>
  <si>
    <t>2024 [Member]</t>
  </si>
  <si>
    <t>2025 [Member]</t>
  </si>
  <si>
    <t>Members' Capital (Details Narrative) - USD ($) $ in Thousands</t>
  </si>
  <si>
    <t>Dec. 31, 2015</t>
  </si>
  <si>
    <t>Class A Common Units [Member]</t>
  </si>
  <si>
    <t>Common stock, units outstanding</t>
  </si>
  <si>
    <t>Series B Preferred Units [Member]</t>
  </si>
  <si>
    <t>Number of units agreed to purchase</t>
  </si>
  <si>
    <t>The Hoskins Group agreed to purchase 0.1 Series B Preferred Units for $10 at each closing of a lot to a third party in the Hamlet's and Tuscany subdivisions.</t>
  </si>
  <si>
    <t>Number of preferred units value to purchase during the period</t>
  </si>
  <si>
    <t>Series B Preferred units, shares</t>
  </si>
  <si>
    <t>Related Party Transactions (Details Narrative) $ in Thousands</t>
  </si>
  <si>
    <t>Jun. 30, 2019USD ($)Integer</t>
  </si>
  <si>
    <t>Sep. 30, 2018USD ($)Integer</t>
  </si>
  <si>
    <t>Nov. 30, 2018USD ($)</t>
  </si>
  <si>
    <t>Cash received from related party</t>
  </si>
  <si>
    <t>Repayment of debt</t>
  </si>
  <si>
    <t>Series C Preferred Units [Member]</t>
  </si>
  <si>
    <t>Description on preferred units</t>
  </si>
  <si>
    <t>Mr. Wallach and his wife's parents own 14.21 and 1.14 of our Series C Preferred Units, respectively. One of our independent managers, Gregory L. Sheldon, owns 3.37 of our Series C Preferred Units.</t>
  </si>
  <si>
    <t>Debt instrument interest rate percentage</t>
  </si>
  <si>
    <t>Daniel Mr. Wallach [Member]</t>
  </si>
  <si>
    <t>Number of loans sold | Integer</t>
  </si>
  <si>
    <t>Loans payable</t>
  </si>
  <si>
    <t>Purchase of additional loan</t>
  </si>
  <si>
    <t>Proceeds from sale of loans</t>
  </si>
  <si>
    <t>Daniel Mr. Wallach [Member] | Senior Subordinated Promissory Note [Member]</t>
  </si>
  <si>
    <t>Debt instrument, face amount</t>
  </si>
  <si>
    <t>Mr. Summers [Member]</t>
  </si>
  <si>
    <t>Loan principal amount not exceed</t>
  </si>
  <si>
    <t>William Myrick [Member]</t>
  </si>
  <si>
    <t>Loans receivable</t>
  </si>
  <si>
    <t>Reduction in line of credit</t>
  </si>
  <si>
    <t>Builder deposits</t>
  </si>
  <si>
    <t>CEO [Member]</t>
  </si>
  <si>
    <t>Executive Vice President of Sales [Member] | Class A Common Units [Member]</t>
  </si>
  <si>
    <t>Percentage of ownership interest</t>
  </si>
  <si>
    <t>15.30%</t>
  </si>
  <si>
    <t>Independent Manager 1 [Member] | Class A Common Units [Member]</t>
  </si>
  <si>
    <t>Independent Manager 2 [Member] | Class A Common Units [Member]</t>
  </si>
  <si>
    <t>EVP of Operations 1 [Member] | Class A Common Units [Member]</t>
  </si>
  <si>
    <t>2.00%</t>
  </si>
  <si>
    <t>EVP of Operations 2 [Member] | Class A Common Units [Member]</t>
  </si>
  <si>
    <t>Notes Program from Employees Managers Members and Relatives of Managers and Members [Member]</t>
  </si>
  <si>
    <t>Notes payable, related parties</t>
  </si>
  <si>
    <t>Investments from affiliates</t>
  </si>
  <si>
    <t>Loan Agreement [Member] | CEO [Member] | Wallach LOC [Member] | Prime Plus [Member]</t>
  </si>
  <si>
    <t>Loan Agreement [Member] | CEO [Member] | Wallach Trust LOC [Member] | Prime Plus [Member]</t>
  </si>
  <si>
    <t>Loan Agreement [Member] | Executive Vice President of Sales [Member] | Myrick [Member] | Prime Plus [Member]</t>
  </si>
  <si>
    <t>Related Party Transactions - Schedule of Related Party Transactions (Details) - USD ($) $ in Thousands</t>
  </si>
  <si>
    <t>Wallach Family Irrevocable Educational Trust [Member]</t>
  </si>
  <si>
    <t>Relationship</t>
  </si>
  <si>
    <t>Trustee is Member</t>
  </si>
  <si>
    <t>Weighted average interest rate</t>
  </si>
  <si>
    <t>Interest expense, related party</t>
  </si>
  <si>
    <t>Eric A. Rauscher [Member]</t>
  </si>
  <si>
    <t>Independent Manager</t>
  </si>
  <si>
    <t>David Wallach [Member]</t>
  </si>
  <si>
    <t>Father of Member</t>
  </si>
  <si>
    <t>10.36%</t>
  </si>
  <si>
    <t>Gregory L. Sheldon [Member]</t>
  </si>
  <si>
    <t>Son of Independent Manager</t>
  </si>
  <si>
    <t>Joseph Rauscher [Member]</t>
  </si>
  <si>
    <t>Parent of Independent Manager</t>
  </si>
  <si>
    <t>Kenneth Summers [Member]</t>
  </si>
  <si>
    <t>10.73%</t>
  </si>
  <si>
    <t>Lydle Mandrona [Member]</t>
  </si>
  <si>
    <t>Mother-in-Law of Independent Manager</t>
  </si>
  <si>
    <t>Kimberly Bedford [Member]</t>
  </si>
  <si>
    <t>Employee</t>
  </si>
  <si>
    <t>Lamar Sheldon [Member]</t>
  </si>
  <si>
    <t>10.67%</t>
  </si>
  <si>
    <t>Commitments and Contingencies (Details Narrative) - USD ($) $ in Thousands</t>
  </si>
  <si>
    <t>Letter of credit, amount outstanding</t>
  </si>
  <si>
    <t>Selected Quarterly Condensed Consolidated Financial Data (Unaudited) - Schedule of Unaudited Quarterly Condensed Consolidated Financial Data (Details) - USD ($) $ in Thousands</t>
  </si>
  <si>
    <t>Non-interest income</t>
  </si>
  <si>
    <t>SG&amp;A expense</t>
  </si>
  <si>
    <t>Non-Interest Expense Detail - Schedule of Selling General and Administrative Expenses (Details) - USD ($) $ in Thousands</t>
  </si>
  <si>
    <t>Legal and accounting</t>
  </si>
  <si>
    <t>Salaries and related expenses</t>
  </si>
  <si>
    <t>Board related expenses</t>
  </si>
  <si>
    <t>Rent and utilities</t>
  </si>
  <si>
    <t>Loan and foreclosed asset expenses</t>
  </si>
  <si>
    <t>Travel</t>
  </si>
  <si>
    <t>Other</t>
  </si>
  <si>
    <t>Total SG&amp;A</t>
  </si>
  <si>
    <t>Subsequent Events (Details Narrative)</t>
  </si>
  <si>
    <t>Feb. 04, 2020</t>
  </si>
  <si>
    <t>Subsequent Event [Member]</t>
  </si>
  <si>
    <t>Redemption description</t>
  </si>
  <si>
    <t>Unless the subordination provisions in the Indenture restrict the Company's ability to make the redemption, for Notes with a 36-month maturity only purchased on or February 4, 2020, the holder of such a Note may require the Company to redeem all or a portion of such Note for a redemption price equal to the principal amount plus an amount equal to the unpaid interest thereon for such Note at the stated rate to the redemption date, as follows: (1) Upon seven days' advance notice to the Company, the holder may require redemption of up to $10 of such Note; (2) Upon 30 days' advance notice to the Company, the holder may require redemption of up to an additional $90 of such Note; (3) Upon 90 days' advance notice to the Company, the holder may require redemption of any remaining amount of such Note requested to be redeemed; and (4) Upon one business day's advance notice to the Company, the holder may require redemption of all or a portion of the Note, regardless of amount, but only if the holder immediately upon redemption invests the entirety of the proceeds from such redemption in another security then-offered by the Company, including in a Note issued in the current public offering of Notes.</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27</v>
      </c>
    </row>
    <row r="18" spans="1:4">
      <c r="A18" s="4" t="s">
        <v>30</v>
      </c>
      <c r="B18" s="4" t="s">
        <v>15</v>
      </c>
    </row>
    <row r="19" spans="1:4">
      <c r="A19" s="4" t="s">
        <v>31</v>
      </c>
      <c r="D19" s="5" t="n">
        <v>0</v>
      </c>
    </row>
    <row r="20" spans="1:4">
      <c r="A20" s="4" t="s">
        <v>32</v>
      </c>
      <c r="C20" s="6" t="n">
        <v>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7</v>
      </c>
      <c r="B1" s="2" t="s">
        <v>1</v>
      </c>
    </row>
    <row r="2" spans="1:2">
      <c r="B2" s="2" t="s">
        <v>2</v>
      </c>
    </row>
    <row r="3" spans="1:2">
      <c r="A3" s="3" t="s">
        <v>154</v>
      </c>
    </row>
    <row r="4" spans="1:2">
      <c r="A4" s="4" t="s">
        <v>57</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9</v>
      </c>
      <c r="B1" s="2" t="s">
        <v>1</v>
      </c>
    </row>
    <row r="2" spans="1:2">
      <c r="B2" s="2" t="s">
        <v>2</v>
      </c>
    </row>
    <row r="3" spans="1:2">
      <c r="A3" s="3" t="s">
        <v>154</v>
      </c>
    </row>
    <row r="4" spans="1:2">
      <c r="A4" s="4" t="s">
        <v>59</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v>
      </c>
      <c r="B1" s="2" t="s">
        <v>2</v>
      </c>
      <c r="C1" s="2" t="s">
        <v>38</v>
      </c>
    </row>
    <row r="2" spans="1:3">
      <c r="A2" s="3" t="s">
        <v>39</v>
      </c>
    </row>
    <row r="3" spans="1:3">
      <c r="A3" s="4" t="s">
        <v>40</v>
      </c>
      <c r="B3" s="5" t="n">
        <v>1883</v>
      </c>
      <c r="C3" s="5" t="n">
        <v>1401</v>
      </c>
    </row>
    <row r="4" spans="1:3">
      <c r="A4" s="4" t="s">
        <v>41</v>
      </c>
      <c r="B4" s="6" t="n">
        <v>1031</v>
      </c>
      <c r="C4" s="6" t="n">
        <v>568</v>
      </c>
    </row>
    <row r="5" spans="1:3">
      <c r="A5" s="4" t="s">
        <v>42</v>
      </c>
      <c r="B5" s="6" t="n">
        <v>55369</v>
      </c>
      <c r="C5" s="6" t="n">
        <v>46490</v>
      </c>
    </row>
    <row r="6" spans="1:3">
      <c r="A6" s="4" t="s">
        <v>43</v>
      </c>
      <c r="B6" s="6" t="n">
        <v>4916</v>
      </c>
      <c r="C6" s="6" t="n">
        <v>5973</v>
      </c>
    </row>
    <row r="7" spans="1:3">
      <c r="A7" s="4" t="s">
        <v>44</v>
      </c>
      <c r="B7" s="6" t="n">
        <v>936</v>
      </c>
      <c r="C7" s="6" t="n">
        <v>1051</v>
      </c>
    </row>
    <row r="8" spans="1:3">
      <c r="A8" s="4" t="s">
        <v>45</v>
      </c>
      <c r="B8" s="6" t="n">
        <v>202</v>
      </c>
      <c r="C8" s="6" t="n">
        <v>327</v>
      </c>
    </row>
    <row r="9" spans="1:3">
      <c r="A9" s="4" t="s">
        <v>46</v>
      </c>
      <c r="B9" s="6" t="n">
        <v>64337</v>
      </c>
      <c r="C9" s="6" t="n">
        <v>55810</v>
      </c>
    </row>
    <row r="10" spans="1:3">
      <c r="A10" s="3" t="s">
        <v>47</v>
      </c>
    </row>
    <row r="11" spans="1:3">
      <c r="A11" s="4" t="s">
        <v>48</v>
      </c>
      <c r="B11" s="6" t="n">
        <v>643</v>
      </c>
      <c r="C11" s="6" t="n">
        <v>939</v>
      </c>
    </row>
    <row r="12" spans="1:3">
      <c r="A12" s="4" t="s">
        <v>49</v>
      </c>
      <c r="B12" s="6" t="n">
        <v>466</v>
      </c>
      <c r="C12" s="6" t="n">
        <v>724</v>
      </c>
    </row>
    <row r="13" spans="1:3">
      <c r="A13" s="4" t="s">
        <v>50</v>
      </c>
      <c r="B13" s="6" t="n">
        <v>2533</v>
      </c>
      <c r="C13" s="6" t="n">
        <v>2140</v>
      </c>
    </row>
    <row r="14" spans="1:3">
      <c r="A14" s="4" t="s">
        <v>51</v>
      </c>
      <c r="B14" s="6" t="n">
        <v>26991</v>
      </c>
      <c r="C14" s="6" t="n">
        <v>23258</v>
      </c>
    </row>
    <row r="15" spans="1:3">
      <c r="A15" s="4" t="s">
        <v>52</v>
      </c>
      <c r="B15" s="6" t="n">
        <v>26520</v>
      </c>
      <c r="C15" s="6" t="n">
        <v>22635</v>
      </c>
    </row>
    <row r="16" spans="1:3">
      <c r="A16" s="4" t="s">
        <v>53</v>
      </c>
      <c r="B16" s="6" t="n">
        <v>37</v>
      </c>
      <c r="C16" s="6" t="n">
        <v>32</v>
      </c>
    </row>
    <row r="17" spans="1:3">
      <c r="A17" s="4" t="s">
        <v>54</v>
      </c>
      <c r="B17" s="6" t="n">
        <v>57190</v>
      </c>
      <c r="C17" s="6" t="n">
        <v>49728</v>
      </c>
    </row>
    <row r="18" spans="1:3">
      <c r="A18" s="4" t="s">
        <v>55</v>
      </c>
      <c r="B18" s="4" t="s">
        <v>56</v>
      </c>
      <c r="C18" s="4" t="s">
        <v>56</v>
      </c>
    </row>
    <row r="19" spans="1:3">
      <c r="A19" s="3" t="s">
        <v>57</v>
      </c>
    </row>
    <row r="20" spans="1:3">
      <c r="A20" s="4" t="s">
        <v>58</v>
      </c>
      <c r="B20" s="6" t="n">
        <v>2959</v>
      </c>
      <c r="C20" s="6" t="n">
        <v>2385</v>
      </c>
    </row>
    <row r="21" spans="1:3">
      <c r="A21" s="3" t="s">
        <v>59</v>
      </c>
    </row>
    <row r="22" spans="1:3">
      <c r="A22" s="4" t="s">
        <v>60</v>
      </c>
      <c r="B22" s="6" t="n">
        <v>1470</v>
      </c>
      <c r="C22" s="6" t="n">
        <v>1320</v>
      </c>
    </row>
    <row r="23" spans="1:3">
      <c r="A23" s="4" t="s">
        <v>61</v>
      </c>
      <c r="B23" s="6" t="n">
        <v>2718</v>
      </c>
      <c r="C23" s="6" t="n">
        <v>2377</v>
      </c>
    </row>
    <row r="24" spans="1:3">
      <c r="A24" s="4" t="s">
        <v>62</v>
      </c>
      <c r="B24" s="6" t="n">
        <v>4188</v>
      </c>
      <c r="C24" s="6" t="n">
        <v>3697</v>
      </c>
    </row>
    <row r="25" spans="1:3">
      <c r="A25" s="4" t="s">
        <v>63</v>
      </c>
      <c r="B25" s="5" t="n">
        <v>64337</v>
      </c>
      <c r="C25" s="5" t="n">
        <v>55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48</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38</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4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49</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5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58</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64</v>
      </c>
    </row>
    <row r="4" spans="1:2">
      <c r="A4" s="4" t="s">
        <v>254</v>
      </c>
      <c r="B4" s="4" t="s">
        <v>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6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v>
      </c>
      <c r="B1" s="2" t="s">
        <v>1</v>
      </c>
    </row>
    <row r="2" spans="1:3">
      <c r="B2" s="2" t="s">
        <v>2</v>
      </c>
      <c r="C2" s="2" t="s">
        <v>38</v>
      </c>
    </row>
    <row r="3" spans="1:3">
      <c r="A3" s="3" t="s">
        <v>65</v>
      </c>
    </row>
    <row r="4" spans="1:3">
      <c r="A4" s="4" t="s">
        <v>66</v>
      </c>
      <c r="B4" s="5" t="n">
        <v>10131</v>
      </c>
      <c r="C4" s="5" t="n">
        <v>7764</v>
      </c>
    </row>
    <row r="5" spans="1:3">
      <c r="A5" s="3" t="s">
        <v>67</v>
      </c>
    </row>
    <row r="6" spans="1:3">
      <c r="A6" s="4" t="s">
        <v>68</v>
      </c>
      <c r="B6" s="6" t="n">
        <v>2948</v>
      </c>
      <c r="C6" s="6" t="n">
        <v>2114</v>
      </c>
    </row>
    <row r="7" spans="1:3">
      <c r="A7" s="4" t="s">
        <v>69</v>
      </c>
      <c r="B7" s="6" t="n">
        <v>2832</v>
      </c>
      <c r="C7" s="6" t="n">
        <v>2182</v>
      </c>
    </row>
    <row r="8" spans="1:3">
      <c r="A8" s="4" t="s">
        <v>70</v>
      </c>
      <c r="B8" s="6" t="n">
        <v>5780</v>
      </c>
      <c r="C8" s="6" t="n">
        <v>4296</v>
      </c>
    </row>
    <row r="9" spans="1:3">
      <c r="A9" s="4" t="s">
        <v>71</v>
      </c>
      <c r="B9" s="6" t="n">
        <v>4351</v>
      </c>
      <c r="C9" s="6" t="n">
        <v>3468</v>
      </c>
    </row>
    <row r="10" spans="1:3">
      <c r="A10" s="4" t="s">
        <v>72</v>
      </c>
      <c r="B10" s="6" t="n">
        <v>222</v>
      </c>
      <c r="C10" s="6" t="n">
        <v>89</v>
      </c>
    </row>
    <row r="11" spans="1:3">
      <c r="A11" s="4" t="s">
        <v>73</v>
      </c>
      <c r="B11" s="6" t="n">
        <v>4129</v>
      </c>
      <c r="C11" s="6" t="n">
        <v>3379</v>
      </c>
    </row>
    <row r="12" spans="1:3">
      <c r="A12" s="3" t="s">
        <v>74</v>
      </c>
    </row>
    <row r="13" spans="1:3">
      <c r="A13" s="4" t="s">
        <v>75</v>
      </c>
      <c r="B13" s="6" t="n">
        <v>203</v>
      </c>
      <c r="C13" s="6" t="n">
        <v>19</v>
      </c>
    </row>
    <row r="14" spans="1:3">
      <c r="A14" s="4" t="s">
        <v>76</v>
      </c>
      <c r="B14" s="6" t="n">
        <v>203</v>
      </c>
      <c r="C14" s="6" t="n">
        <v>19</v>
      </c>
    </row>
    <row r="15" spans="1:3">
      <c r="A15" s="4" t="s">
        <v>77</v>
      </c>
      <c r="B15" s="6" t="n">
        <v>4332</v>
      </c>
      <c r="C15" s="6" t="n">
        <v>3398</v>
      </c>
    </row>
    <row r="16" spans="1:3">
      <c r="A16" s="3" t="s">
        <v>78</v>
      </c>
    </row>
    <row r="17" spans="1:3">
      <c r="A17" s="4" t="s">
        <v>79</v>
      </c>
      <c r="B17" s="6" t="n">
        <v>2394</v>
      </c>
      <c r="C17" s="6" t="n">
        <v>2030</v>
      </c>
    </row>
    <row r="18" spans="1:3">
      <c r="A18" s="4" t="s">
        <v>80</v>
      </c>
      <c r="B18" s="6" t="n">
        <v>92</v>
      </c>
      <c r="C18" s="6" t="n">
        <v>82</v>
      </c>
    </row>
    <row r="19" spans="1:3">
      <c r="A19" s="4" t="s">
        <v>81</v>
      </c>
      <c r="B19" s="6" t="n">
        <v>274</v>
      </c>
      <c r="C19" s="6" t="n">
        <v>103</v>
      </c>
    </row>
    <row r="20" spans="1:3">
      <c r="A20" s="4" t="s">
        <v>82</v>
      </c>
      <c r="B20" s="6" t="n">
        <v>558</v>
      </c>
      <c r="C20" s="6" t="n">
        <v>515</v>
      </c>
    </row>
    <row r="21" spans="1:3">
      <c r="A21" s="4" t="s">
        <v>83</v>
      </c>
      <c r="B21" s="6" t="n">
        <v>3318</v>
      </c>
      <c r="C21" s="6" t="n">
        <v>2730</v>
      </c>
    </row>
    <row r="22" spans="1:3">
      <c r="A22" s="4" t="s">
        <v>84</v>
      </c>
      <c r="B22" s="6" t="n">
        <v>1014</v>
      </c>
      <c r="C22" s="6" t="n">
        <v>668</v>
      </c>
    </row>
    <row r="23" spans="1:3">
      <c r="A23" s="4" t="s">
        <v>85</v>
      </c>
      <c r="B23" s="6" t="n">
        <v>457</v>
      </c>
      <c r="C23" s="6" t="n">
        <v>292</v>
      </c>
    </row>
    <row r="24" spans="1:3">
      <c r="A24" s="4" t="s">
        <v>86</v>
      </c>
      <c r="B24" s="5" t="n">
        <v>557</v>
      </c>
      <c r="C24" s="5" t="n">
        <v>3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258</v>
      </c>
      <c r="B1" s="2" t="s">
        <v>1</v>
      </c>
    </row>
    <row r="2" spans="1:3">
      <c r="B2" s="2" t="s">
        <v>259</v>
      </c>
      <c r="C2" s="2" t="s">
        <v>260</v>
      </c>
    </row>
    <row r="3" spans="1:3">
      <c r="A3" s="4" t="s">
        <v>261</v>
      </c>
      <c r="B3" s="6" t="n">
        <v>1</v>
      </c>
    </row>
    <row r="4" spans="1:3">
      <c r="A4" s="4" t="s">
        <v>262</v>
      </c>
      <c r="B4" s="5" t="n">
        <v>128</v>
      </c>
      <c r="C4" s="5" t="n">
        <v>87</v>
      </c>
    </row>
    <row r="5" spans="1:3">
      <c r="A5" s="4" t="s">
        <v>263</v>
      </c>
    </row>
    <row r="6" spans="1:3">
      <c r="A6" s="4" t="s">
        <v>264</v>
      </c>
      <c r="B6" s="4" t="s">
        <v>2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66</v>
      </c>
      <c r="B1" s="2" t="s">
        <v>1</v>
      </c>
    </row>
    <row r="2" spans="1:3">
      <c r="B2" s="2" t="s">
        <v>2</v>
      </c>
      <c r="C2" s="2" t="s">
        <v>38</v>
      </c>
    </row>
    <row r="3" spans="1:3">
      <c r="A3" s="4" t="s">
        <v>267</v>
      </c>
    </row>
    <row r="4" spans="1:3">
      <c r="A4" s="4" t="s">
        <v>268</v>
      </c>
      <c r="B4" s="4" t="s">
        <v>269</v>
      </c>
      <c r="C4" s="4" t="s">
        <v>269</v>
      </c>
    </row>
    <row r="5" spans="1:3">
      <c r="A5" s="4" t="s">
        <v>270</v>
      </c>
      <c r="B5" s="4" t="s">
        <v>271</v>
      </c>
      <c r="C5" s="4" t="s">
        <v>272</v>
      </c>
    </row>
    <row r="6" spans="1:3">
      <c r="A6" s="4" t="s">
        <v>273</v>
      </c>
    </row>
    <row r="7" spans="1:3">
      <c r="A7" s="4" t="s">
        <v>268</v>
      </c>
      <c r="B7" s="4" t="s">
        <v>274</v>
      </c>
      <c r="C7" s="4" t="s">
        <v>275</v>
      </c>
    </row>
    <row r="8" spans="1:3">
      <c r="A8" s="4" t="s">
        <v>270</v>
      </c>
      <c r="B8" s="4" t="s">
        <v>276</v>
      </c>
      <c r="C8" s="4" t="s">
        <v>277</v>
      </c>
    </row>
    <row r="9" spans="1:3">
      <c r="A9" s="4" t="s">
        <v>278</v>
      </c>
    </row>
    <row r="10" spans="1:3">
      <c r="A10" s="4" t="s">
        <v>268</v>
      </c>
      <c r="B10" s="4" t="s">
        <v>279</v>
      </c>
      <c r="C10" s="4" t="s">
        <v>274</v>
      </c>
    </row>
    <row r="11" spans="1:3">
      <c r="A11" s="4" t="s">
        <v>270</v>
      </c>
      <c r="B11" s="4" t="s">
        <v>280</v>
      </c>
      <c r="C11" s="4" t="s">
        <v>2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143</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38</v>
      </c>
      <c r="D1" s="2" t="s">
        <v>286</v>
      </c>
    </row>
    <row r="2" spans="1:4">
      <c r="A2" s="4" t="s">
        <v>43</v>
      </c>
      <c r="B2" s="5" t="n">
        <v>4916</v>
      </c>
      <c r="C2" s="5" t="n">
        <v>5973</v>
      </c>
      <c r="D2" s="5" t="n">
        <v>1036</v>
      </c>
    </row>
    <row r="3" spans="1:4">
      <c r="A3" s="4" t="s">
        <v>287</v>
      </c>
    </row>
    <row r="4" spans="1:4">
      <c r="A4" s="4" t="s">
        <v>43</v>
      </c>
      <c r="B4" s="6" t="n">
        <v>4916</v>
      </c>
      <c r="C4" s="6" t="n">
        <v>5973</v>
      </c>
    </row>
    <row r="5" spans="1:4">
      <c r="A5" s="4" t="s">
        <v>288</v>
      </c>
      <c r="B5" s="6" t="n">
        <v>1487</v>
      </c>
      <c r="C5" s="6" t="n">
        <v>2483</v>
      </c>
    </row>
    <row r="6" spans="1:4">
      <c r="A6" s="4" t="s">
        <v>289</v>
      </c>
      <c r="B6" s="6" t="n">
        <v>6403</v>
      </c>
      <c r="C6" s="6" t="n">
        <v>8456</v>
      </c>
    </row>
    <row r="7" spans="1:4">
      <c r="A7" s="4" t="s">
        <v>290</v>
      </c>
    </row>
    <row r="8" spans="1:4">
      <c r="A8" s="4" t="s">
        <v>43</v>
      </c>
      <c r="B8" s="4" t="s">
        <v>56</v>
      </c>
      <c r="C8" s="4" t="s">
        <v>56</v>
      </c>
    </row>
    <row r="9" spans="1:4">
      <c r="A9" s="4" t="s">
        <v>288</v>
      </c>
      <c r="B9" s="4" t="s">
        <v>56</v>
      </c>
      <c r="C9" s="4" t="s">
        <v>56</v>
      </c>
    </row>
    <row r="10" spans="1:4">
      <c r="A10" s="4" t="s">
        <v>289</v>
      </c>
      <c r="B10" s="4" t="s">
        <v>56</v>
      </c>
      <c r="C10" s="4" t="s">
        <v>56</v>
      </c>
    </row>
    <row r="11" spans="1:4">
      <c r="A11" s="4" t="s">
        <v>291</v>
      </c>
    </row>
    <row r="12" spans="1:4">
      <c r="A12" s="4" t="s">
        <v>43</v>
      </c>
      <c r="B12" s="4" t="s">
        <v>56</v>
      </c>
      <c r="C12" s="4" t="s">
        <v>56</v>
      </c>
    </row>
    <row r="13" spans="1:4">
      <c r="A13" s="4" t="s">
        <v>288</v>
      </c>
      <c r="B13" s="4" t="s">
        <v>56</v>
      </c>
      <c r="C13" s="4" t="s">
        <v>56</v>
      </c>
    </row>
    <row r="14" spans="1:4">
      <c r="A14" s="4" t="s">
        <v>289</v>
      </c>
      <c r="B14" s="4" t="s">
        <v>56</v>
      </c>
      <c r="C14" s="4" t="s">
        <v>56</v>
      </c>
    </row>
    <row r="15" spans="1:4">
      <c r="A15" s="4" t="s">
        <v>292</v>
      </c>
    </row>
    <row r="16" spans="1:4">
      <c r="A16" s="4" t="s">
        <v>43</v>
      </c>
      <c r="B16" s="6" t="n">
        <v>4916</v>
      </c>
      <c r="C16" s="6" t="n">
        <v>5973</v>
      </c>
    </row>
    <row r="17" spans="1:4">
      <c r="A17" s="4" t="s">
        <v>288</v>
      </c>
      <c r="B17" s="6" t="n">
        <v>1487</v>
      </c>
      <c r="C17" s="6" t="n">
        <v>2483</v>
      </c>
    </row>
    <row r="18" spans="1:4">
      <c r="A18" s="4" t="s">
        <v>289</v>
      </c>
      <c r="B18" s="6" t="n">
        <v>6403</v>
      </c>
      <c r="C18" s="6" t="n">
        <v>8456</v>
      </c>
    </row>
    <row r="19" spans="1:4">
      <c r="A19" s="4" t="s">
        <v>293</v>
      </c>
    </row>
    <row r="20" spans="1:4">
      <c r="A20" s="4" t="s">
        <v>43</v>
      </c>
      <c r="B20" s="6" t="n">
        <v>4916</v>
      </c>
      <c r="C20" s="6" t="n">
        <v>5973</v>
      </c>
    </row>
    <row r="21" spans="1:4">
      <c r="A21" s="4" t="s">
        <v>288</v>
      </c>
      <c r="B21" s="6" t="n">
        <v>1487</v>
      </c>
      <c r="C21" s="6" t="n">
        <v>2483</v>
      </c>
    </row>
    <row r="22" spans="1:4">
      <c r="A22" s="4" t="s">
        <v>289</v>
      </c>
      <c r="B22" s="5" t="n">
        <v>6403</v>
      </c>
      <c r="C22" s="5" t="n">
        <v>84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8</v>
      </c>
    </row>
    <row r="2" spans="1:3">
      <c r="A2" s="4" t="s">
        <v>287</v>
      </c>
    </row>
    <row r="3" spans="1:3">
      <c r="A3" s="4" t="s">
        <v>295</v>
      </c>
      <c r="B3" s="5" t="n">
        <v>1883</v>
      </c>
      <c r="C3" s="5" t="n">
        <v>1401</v>
      </c>
    </row>
    <row r="4" spans="1:3">
      <c r="A4" s="4" t="s">
        <v>296</v>
      </c>
      <c r="B4" s="6" t="n">
        <v>55369</v>
      </c>
      <c r="C4" s="6" t="n">
        <v>46490</v>
      </c>
    </row>
    <row r="5" spans="1:3">
      <c r="A5" s="4" t="s">
        <v>297</v>
      </c>
      <c r="B5" s="6" t="n">
        <v>1031</v>
      </c>
      <c r="C5" s="6" t="n">
        <v>568</v>
      </c>
    </row>
    <row r="6" spans="1:3">
      <c r="A6" s="4" t="s">
        <v>298</v>
      </c>
      <c r="B6" s="6" t="n">
        <v>643</v>
      </c>
      <c r="C6" s="6" t="n">
        <v>939</v>
      </c>
    </row>
    <row r="7" spans="1:3">
      <c r="A7" s="4" t="s">
        <v>299</v>
      </c>
      <c r="B7" s="6" t="n">
        <v>26991</v>
      </c>
      <c r="C7" s="6" t="n">
        <v>23258</v>
      </c>
    </row>
    <row r="8" spans="1:3">
      <c r="A8" s="4" t="s">
        <v>300</v>
      </c>
      <c r="B8" s="6" t="n">
        <v>26520</v>
      </c>
      <c r="C8" s="6" t="n">
        <v>22635</v>
      </c>
    </row>
    <row r="9" spans="1:3">
      <c r="A9" s="4" t="s">
        <v>301</v>
      </c>
      <c r="B9" s="6" t="n">
        <v>2533</v>
      </c>
      <c r="C9" s="6" t="n">
        <v>2140</v>
      </c>
    </row>
    <row r="10" spans="1:3">
      <c r="A10" s="4" t="s">
        <v>293</v>
      </c>
    </row>
    <row r="11" spans="1:3">
      <c r="A11" s="4" t="s">
        <v>295</v>
      </c>
      <c r="B11" s="6" t="n">
        <v>1883</v>
      </c>
      <c r="C11" s="6" t="n">
        <v>1401</v>
      </c>
    </row>
    <row r="12" spans="1:3">
      <c r="A12" s="4" t="s">
        <v>296</v>
      </c>
      <c r="B12" s="6" t="n">
        <v>55369</v>
      </c>
      <c r="C12" s="6" t="n">
        <v>46490</v>
      </c>
    </row>
    <row r="13" spans="1:3">
      <c r="A13" s="4" t="s">
        <v>297</v>
      </c>
      <c r="B13" s="6" t="n">
        <v>1031</v>
      </c>
      <c r="C13" s="6" t="n">
        <v>568</v>
      </c>
    </row>
    <row r="14" spans="1:3">
      <c r="A14" s="4" t="s">
        <v>298</v>
      </c>
      <c r="B14" s="6" t="n">
        <v>643</v>
      </c>
      <c r="C14" s="6" t="n">
        <v>939</v>
      </c>
    </row>
    <row r="15" spans="1:3">
      <c r="A15" s="4" t="s">
        <v>299</v>
      </c>
      <c r="B15" s="6" t="n">
        <v>26991</v>
      </c>
      <c r="C15" s="6" t="n">
        <v>23258</v>
      </c>
    </row>
    <row r="16" spans="1:3">
      <c r="A16" s="4" t="s">
        <v>300</v>
      </c>
      <c r="B16" s="6" t="n">
        <v>26520</v>
      </c>
      <c r="C16" s="6" t="n">
        <v>22635</v>
      </c>
    </row>
    <row r="17" spans="1:3">
      <c r="A17" s="4" t="s">
        <v>301</v>
      </c>
      <c r="B17" s="5" t="n">
        <v>2533</v>
      </c>
      <c r="C17" s="5" t="n">
        <v>21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80"/>
    <col customWidth="1" max="3" min="3" width="21"/>
  </cols>
  <sheetData>
    <row r="1" spans="1:3">
      <c r="A1" s="1" t="s">
        <v>302</v>
      </c>
      <c r="B1" s="2" t="s">
        <v>1</v>
      </c>
    </row>
    <row r="2" spans="1:3">
      <c r="B2" s="2" t="s">
        <v>259</v>
      </c>
      <c r="C2" s="2" t="s">
        <v>260</v>
      </c>
    </row>
    <row r="3" spans="1:3">
      <c r="A3" s="4" t="s">
        <v>303</v>
      </c>
      <c r="B3" s="5" t="n">
        <v>235</v>
      </c>
      <c r="C3" s="5" t="n">
        <v>186</v>
      </c>
    </row>
    <row r="4" spans="1:3">
      <c r="A4" s="4" t="s">
        <v>304</v>
      </c>
      <c r="B4" s="6" t="n">
        <v>230</v>
      </c>
      <c r="C4" s="6" t="n">
        <v>172</v>
      </c>
    </row>
    <row r="5" spans="1:3">
      <c r="A5" s="4" t="s">
        <v>305</v>
      </c>
      <c r="B5" s="5" t="n">
        <v>173</v>
      </c>
      <c r="C5" s="4" t="s">
        <v>56</v>
      </c>
    </row>
    <row r="6" spans="1:3">
      <c r="A6" s="4" t="s">
        <v>306</v>
      </c>
      <c r="B6" s="4" t="s">
        <v>307</v>
      </c>
    </row>
    <row r="7" spans="1:3">
      <c r="A7" s="4" t="s">
        <v>308</v>
      </c>
      <c r="B7" s="6" t="n">
        <v>75</v>
      </c>
    </row>
    <row r="8" spans="1:3">
      <c r="A8" s="4" t="s">
        <v>309</v>
      </c>
      <c r="B8" s="4" t="s">
        <v>280</v>
      </c>
    </row>
    <row r="9" spans="1:3">
      <c r="A9" s="4" t="s">
        <v>310</v>
      </c>
      <c r="B9" s="4" t="s">
        <v>311</v>
      </c>
    </row>
    <row r="10" spans="1:3">
      <c r="A10" s="4" t="s">
        <v>312</v>
      </c>
      <c r="B10" s="4" t="s">
        <v>313</v>
      </c>
    </row>
    <row r="11" spans="1:3">
      <c r="A11" s="4" t="s">
        <v>314</v>
      </c>
      <c r="B11" s="4" t="s">
        <v>315</v>
      </c>
    </row>
    <row r="12" spans="1:3">
      <c r="A12" s="4" t="s">
        <v>316</v>
      </c>
    </row>
    <row r="13" spans="1:3">
      <c r="A13" s="4" t="s">
        <v>317</v>
      </c>
      <c r="B13" s="4" t="s">
        <v>56</v>
      </c>
      <c r="C13" s="4" t="s">
        <v>56</v>
      </c>
    </row>
    <row r="14" spans="1:3">
      <c r="A14" s="4" t="s">
        <v>318</v>
      </c>
    </row>
    <row r="15" spans="1:3">
      <c r="A15" s="4" t="s">
        <v>309</v>
      </c>
      <c r="B15" s="4" t="s">
        <v>319</v>
      </c>
    </row>
    <row r="16" spans="1:3">
      <c r="A16" s="4" t="s">
        <v>263</v>
      </c>
    </row>
    <row r="17" spans="1:3">
      <c r="A17" s="4" t="s">
        <v>320</v>
      </c>
      <c r="B17" s="4" t="s">
        <v>321</v>
      </c>
    </row>
    <row r="18" spans="1:3">
      <c r="A18" s="4" t="s">
        <v>322</v>
      </c>
    </row>
    <row r="19" spans="1:3">
      <c r="A19" s="4" t="s">
        <v>320</v>
      </c>
      <c r="B19" s="4" t="s">
        <v>3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8</v>
      </c>
    </row>
    <row r="2" spans="1:3">
      <c r="A2" s="3" t="s">
        <v>146</v>
      </c>
    </row>
    <row r="3" spans="1:3">
      <c r="A3" s="4" t="s">
        <v>325</v>
      </c>
      <c r="B3" s="5" t="n">
        <v>57608</v>
      </c>
      <c r="C3" s="5" t="n">
        <v>49127</v>
      </c>
    </row>
    <row r="4" spans="1:3">
      <c r="A4" s="4" t="s">
        <v>326</v>
      </c>
      <c r="B4" s="6" t="n">
        <v>-856</v>
      </c>
      <c r="C4" s="6" t="n">
        <v>-1249</v>
      </c>
    </row>
    <row r="5" spans="1:3">
      <c r="A5" s="4" t="s">
        <v>327</v>
      </c>
      <c r="B5" s="6" t="n">
        <v>-1352</v>
      </c>
      <c r="C5" s="6" t="n">
        <v>-1510</v>
      </c>
    </row>
    <row r="6" spans="1:3">
      <c r="A6" s="4" t="s">
        <v>328</v>
      </c>
      <c r="B6" s="6" t="n">
        <v>204</v>
      </c>
      <c r="C6" s="6" t="n">
        <v>308</v>
      </c>
    </row>
    <row r="7" spans="1:3">
      <c r="A7" s="4" t="s">
        <v>329</v>
      </c>
      <c r="B7" s="6" t="n">
        <v>-235</v>
      </c>
      <c r="C7" s="6" t="n">
        <v>-186</v>
      </c>
    </row>
    <row r="8" spans="1:3">
      <c r="A8" s="4" t="s">
        <v>42</v>
      </c>
      <c r="B8" s="5" t="n">
        <v>55369</v>
      </c>
      <c r="C8" s="5" t="n">
        <v>464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330</v>
      </c>
      <c r="C1" s="2" t="s">
        <v>1</v>
      </c>
    </row>
    <row r="2" spans="1:4">
      <c r="C2" s="2" t="s">
        <v>259</v>
      </c>
      <c r="D2" s="2" t="s">
        <v>331</v>
      </c>
    </row>
    <row r="3" spans="1:4">
      <c r="A3" s="3" t="s">
        <v>332</v>
      </c>
    </row>
    <row r="4" spans="1:4">
      <c r="A4" s="4" t="s">
        <v>333</v>
      </c>
      <c r="C4" s="5" t="n">
        <v>57608</v>
      </c>
      <c r="D4" s="5" t="n">
        <v>49127</v>
      </c>
    </row>
    <row r="5" spans="1:4">
      <c r="A5" s="4" t="s">
        <v>334</v>
      </c>
    </row>
    <row r="6" spans="1:4">
      <c r="A6" s="3" t="s">
        <v>332</v>
      </c>
    </row>
    <row r="7" spans="1:4">
      <c r="A7" s="4" t="s">
        <v>335</v>
      </c>
      <c r="C7" s="6" t="n">
        <v>21</v>
      </c>
      <c r="D7" s="6" t="n">
        <v>18</v>
      </c>
    </row>
    <row r="8" spans="1:4">
      <c r="A8" s="4" t="s">
        <v>336</v>
      </c>
      <c r="C8" s="6" t="n">
        <v>70</v>
      </c>
      <c r="D8" s="6" t="n">
        <v>75</v>
      </c>
    </row>
    <row r="9" spans="1:4">
      <c r="A9" s="4" t="s">
        <v>337</v>
      </c>
      <c r="C9" s="6" t="n">
        <v>241</v>
      </c>
      <c r="D9" s="6" t="n">
        <v>259</v>
      </c>
    </row>
    <row r="10" spans="1:4">
      <c r="A10" s="4" t="s">
        <v>338</v>
      </c>
      <c r="B10" s="4" t="s">
        <v>339</v>
      </c>
      <c r="C10" s="5" t="n">
        <v>93211</v>
      </c>
      <c r="D10" s="5" t="n">
        <v>102808</v>
      </c>
    </row>
    <row r="11" spans="1:4">
      <c r="A11" s="4" t="s">
        <v>340</v>
      </c>
      <c r="C11" s="6" t="n">
        <v>65273</v>
      </c>
      <c r="D11" s="6" t="n">
        <v>68364</v>
      </c>
    </row>
    <row r="12" spans="1:4">
      <c r="A12" s="4" t="s">
        <v>333</v>
      </c>
      <c r="C12" s="5" t="n">
        <v>48611</v>
      </c>
      <c r="D12" s="5" t="n">
        <v>43107</v>
      </c>
    </row>
    <row r="13" spans="1:4">
      <c r="A13" s="4" t="s">
        <v>341</v>
      </c>
      <c r="B13" s="4" t="s">
        <v>342</v>
      </c>
      <c r="C13" s="4" t="s">
        <v>323</v>
      </c>
      <c r="D13" s="4" t="s">
        <v>343</v>
      </c>
    </row>
    <row r="14" spans="1:4">
      <c r="A14" s="4" t="s">
        <v>344</v>
      </c>
      <c r="C14" s="4" t="s">
        <v>311</v>
      </c>
      <c r="D14" s="4" t="s">
        <v>311</v>
      </c>
    </row>
    <row r="15" spans="1:4"/>
    <row r="16" spans="1:4">
      <c r="A16" s="4" t="s">
        <v>339</v>
      </c>
      <c r="B16" s="4" t="s">
        <v>345</v>
      </c>
    </row>
    <row r="17" spans="1:4">
      <c r="A17" s="4" t="s">
        <v>346</v>
      </c>
      <c r="B17" s="4" t="s">
        <v>347</v>
      </c>
    </row>
    <row r="18" spans="1:4">
      <c r="A18" s="4" t="s">
        <v>348</v>
      </c>
      <c r="B18" s="4" t="s">
        <v>349</v>
      </c>
    </row>
  </sheetData>
  <mergeCells count="6">
    <mergeCell ref="A1:B2"/>
    <mergeCell ref="C1:D1"/>
    <mergeCell ref="A15:C15"/>
    <mergeCell ref="B16:C16"/>
    <mergeCell ref="B17:C17"/>
    <mergeCell ref="B18:C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350</v>
      </c>
      <c r="C1" s="2" t="s">
        <v>1</v>
      </c>
    </row>
    <row r="2" spans="1:4">
      <c r="C2" s="2" t="s">
        <v>259</v>
      </c>
      <c r="D2" s="2" t="s">
        <v>331</v>
      </c>
    </row>
    <row r="3" spans="1:4">
      <c r="A3" s="3" t="s">
        <v>351</v>
      </c>
    </row>
    <row r="4" spans="1:4">
      <c r="A4" s="4" t="s">
        <v>333</v>
      </c>
      <c r="C4" s="5" t="n">
        <v>57608</v>
      </c>
      <c r="D4" s="5" t="n">
        <v>49127</v>
      </c>
    </row>
    <row r="5" spans="1:4">
      <c r="A5" s="4" t="s">
        <v>352</v>
      </c>
    </row>
    <row r="6" spans="1:4">
      <c r="A6" s="3" t="s">
        <v>351</v>
      </c>
    </row>
    <row r="7" spans="1:4">
      <c r="A7" s="4" t="s">
        <v>335</v>
      </c>
      <c r="C7" s="6" t="n">
        <v>4</v>
      </c>
      <c r="D7" s="6" t="n">
        <v>3</v>
      </c>
    </row>
    <row r="8" spans="1:4">
      <c r="A8" s="4" t="s">
        <v>336</v>
      </c>
      <c r="C8" s="6" t="n">
        <v>5</v>
      </c>
      <c r="D8" s="6" t="n">
        <v>4</v>
      </c>
    </row>
    <row r="9" spans="1:4">
      <c r="A9" s="4" t="s">
        <v>337</v>
      </c>
      <c r="C9" s="6" t="n">
        <v>9</v>
      </c>
      <c r="D9" s="6" t="n">
        <v>9</v>
      </c>
    </row>
    <row r="10" spans="1:4">
      <c r="A10" s="4" t="s">
        <v>353</v>
      </c>
      <c r="B10" s="4" t="s">
        <v>339</v>
      </c>
      <c r="C10" s="5" t="n">
        <v>13007</v>
      </c>
      <c r="D10" s="5" t="n">
        <v>10134</v>
      </c>
    </row>
    <row r="11" spans="1:4">
      <c r="A11" s="4" t="s">
        <v>340</v>
      </c>
      <c r="B11" s="4" t="s">
        <v>346</v>
      </c>
      <c r="C11" s="6" t="n">
        <v>9866</v>
      </c>
      <c r="D11" s="6" t="n">
        <v>7456</v>
      </c>
    </row>
    <row r="12" spans="1:4">
      <c r="A12" s="4" t="s">
        <v>333</v>
      </c>
      <c r="C12" s="5" t="n">
        <v>8997</v>
      </c>
      <c r="D12" s="5" t="n">
        <v>6020</v>
      </c>
    </row>
    <row r="13" spans="1:4">
      <c r="A13" s="4" t="s">
        <v>341</v>
      </c>
      <c r="B13" s="4" t="s">
        <v>354</v>
      </c>
      <c r="C13" s="4" t="s">
        <v>355</v>
      </c>
      <c r="D13" s="4" t="s">
        <v>356</v>
      </c>
    </row>
    <row r="14" spans="1:4">
      <c r="A14" s="4" t="s">
        <v>357</v>
      </c>
      <c r="C14" s="4" t="s">
        <v>358</v>
      </c>
      <c r="D14" s="4" t="s">
        <v>359</v>
      </c>
    </row>
    <row r="15" spans="1:4"/>
    <row r="16" spans="1:4">
      <c r="A16" s="4" t="s">
        <v>339</v>
      </c>
      <c r="B16" s="4" t="s">
        <v>360</v>
      </c>
    </row>
    <row r="17" spans="1:4">
      <c r="A17" s="4" t="s">
        <v>346</v>
      </c>
      <c r="B17" s="4" t="s">
        <v>361</v>
      </c>
    </row>
    <row r="18" spans="1:4">
      <c r="A18" s="4" t="s">
        <v>348</v>
      </c>
      <c r="B18" s="4" t="s">
        <v>347</v>
      </c>
    </row>
    <row r="19" spans="1:4">
      <c r="A19" s="4" t="s">
        <v>362</v>
      </c>
      <c r="B19" s="4" t="s">
        <v>363</v>
      </c>
    </row>
  </sheetData>
  <mergeCells count="7">
    <mergeCell ref="A1:B2"/>
    <mergeCell ref="C1:D1"/>
    <mergeCell ref="A15:C15"/>
    <mergeCell ref="B16:C16"/>
    <mergeCell ref="B17:C17"/>
    <mergeCell ref="B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8</v>
      </c>
    </row>
    <row r="2" spans="1:3">
      <c r="A2" s="3" t="s">
        <v>146</v>
      </c>
    </row>
    <row r="3" spans="1:3">
      <c r="A3" s="4" t="s">
        <v>365</v>
      </c>
      <c r="B3" s="5" t="n">
        <v>1470</v>
      </c>
      <c r="C3" s="5" t="n">
        <v>1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8</v>
      </c>
    </row>
    <row r="3" spans="1:3">
      <c r="A3" s="3" t="s">
        <v>88</v>
      </c>
    </row>
    <row r="4" spans="1:3">
      <c r="A4" s="4" t="s">
        <v>89</v>
      </c>
      <c r="B4" s="5" t="n">
        <v>3697</v>
      </c>
      <c r="C4" s="5" t="n">
        <v>3686</v>
      </c>
    </row>
    <row r="5" spans="1:3">
      <c r="A5" s="4" t="s">
        <v>90</v>
      </c>
      <c r="B5" s="6" t="n">
        <v>698</v>
      </c>
      <c r="C5" s="6" t="n">
        <v>504</v>
      </c>
    </row>
    <row r="6" spans="1:3">
      <c r="A6" s="4" t="s">
        <v>91</v>
      </c>
      <c r="B6" s="6" t="n">
        <v>150</v>
      </c>
      <c r="C6" s="6" t="n">
        <v>80</v>
      </c>
    </row>
    <row r="7" spans="1:3">
      <c r="A7" s="4" t="s">
        <v>92</v>
      </c>
      <c r="B7" s="6" t="n">
        <v>-141</v>
      </c>
      <c r="C7" s="6" t="n">
        <v>-128</v>
      </c>
    </row>
    <row r="8" spans="1:3">
      <c r="A8" s="4" t="s">
        <v>93</v>
      </c>
      <c r="B8" s="6" t="n">
        <v>-216</v>
      </c>
      <c r="C8" s="6" t="n">
        <v>-445</v>
      </c>
    </row>
    <row r="9" spans="1:3">
      <c r="A9" s="4" t="s">
        <v>94</v>
      </c>
      <c r="B9" s="5" t="n">
        <v>4188</v>
      </c>
      <c r="C9" s="5" t="n">
        <v>36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8</v>
      </c>
    </row>
    <row r="2" spans="1:3">
      <c r="A2" s="4" t="s">
        <v>325</v>
      </c>
      <c r="B2" s="5" t="n">
        <v>57608</v>
      </c>
      <c r="C2" s="5" t="n">
        <v>49127</v>
      </c>
    </row>
    <row r="3" spans="1:3">
      <c r="A3" s="4" t="s">
        <v>367</v>
      </c>
    </row>
    <row r="4" spans="1:3">
      <c r="A4" s="4" t="s">
        <v>325</v>
      </c>
      <c r="B4" s="6" t="n">
        <v>57608</v>
      </c>
      <c r="C4" s="6" t="n">
        <v>49127</v>
      </c>
    </row>
    <row r="5" spans="1:3">
      <c r="A5" s="4" t="s">
        <v>368</v>
      </c>
    </row>
    <row r="6" spans="1:3">
      <c r="A6" s="4" t="s">
        <v>325</v>
      </c>
      <c r="B6" s="6" t="n">
        <v>53542</v>
      </c>
      <c r="C6" s="6" t="n">
        <v>43402</v>
      </c>
    </row>
    <row r="7" spans="1:3">
      <c r="A7" s="4" t="s">
        <v>369</v>
      </c>
    </row>
    <row r="8" spans="1:3">
      <c r="A8" s="4" t="s">
        <v>325</v>
      </c>
      <c r="B8" s="6" t="n">
        <v>2571</v>
      </c>
      <c r="C8" s="6" t="n">
        <v>3222</v>
      </c>
    </row>
    <row r="9" spans="1:3">
      <c r="A9" s="4" t="s">
        <v>370</v>
      </c>
    </row>
    <row r="10" spans="1:3">
      <c r="A10" s="4" t="s">
        <v>325</v>
      </c>
      <c r="B10" s="4" t="s">
        <v>56</v>
      </c>
      <c r="C10" s="4" t="s">
        <v>56</v>
      </c>
    </row>
    <row r="11" spans="1:3">
      <c r="A11" s="4" t="s">
        <v>371</v>
      </c>
    </row>
    <row r="12" spans="1:3">
      <c r="A12" s="4" t="s">
        <v>325</v>
      </c>
      <c r="B12" s="5" t="n">
        <v>1495</v>
      </c>
      <c r="C12" s="5" t="n">
        <v>25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8</v>
      </c>
    </row>
    <row r="2" spans="1:3">
      <c r="A2" s="3" t="s">
        <v>373</v>
      </c>
    </row>
    <row r="3" spans="1:3">
      <c r="A3" s="4" t="s">
        <v>325</v>
      </c>
      <c r="B3" s="5" t="n">
        <v>57608</v>
      </c>
      <c r="C3" s="5" t="n">
        <v>49127</v>
      </c>
    </row>
    <row r="4" spans="1:3">
      <c r="A4" s="4" t="s">
        <v>367</v>
      </c>
    </row>
    <row r="5" spans="1:3">
      <c r="A5" s="3" t="s">
        <v>373</v>
      </c>
    </row>
    <row r="6" spans="1:3">
      <c r="A6" s="4" t="s">
        <v>325</v>
      </c>
      <c r="B6" s="6" t="n">
        <v>57608</v>
      </c>
      <c r="C6" s="6" t="n">
        <v>49127</v>
      </c>
    </row>
    <row r="7" spans="1:3">
      <c r="A7" s="4" t="s">
        <v>374</v>
      </c>
    </row>
    <row r="8" spans="1:3">
      <c r="A8" s="3" t="s">
        <v>373</v>
      </c>
    </row>
    <row r="9" spans="1:3">
      <c r="A9" s="4" t="s">
        <v>325</v>
      </c>
      <c r="B9" s="6" t="n">
        <v>26233</v>
      </c>
      <c r="C9" s="6" t="n">
        <v>19037</v>
      </c>
    </row>
    <row r="10" spans="1:3">
      <c r="A10" s="4" t="s">
        <v>375</v>
      </c>
    </row>
    <row r="11" spans="1:3">
      <c r="A11" s="3" t="s">
        <v>373</v>
      </c>
    </row>
    <row r="12" spans="1:3">
      <c r="A12" s="4" t="s">
        <v>325</v>
      </c>
      <c r="B12" s="6" t="n">
        <v>29880</v>
      </c>
      <c r="C12" s="6" t="n">
        <v>27587</v>
      </c>
    </row>
    <row r="13" spans="1:3">
      <c r="A13" s="4" t="s">
        <v>376</v>
      </c>
    </row>
    <row r="14" spans="1:3">
      <c r="A14" s="3" t="s">
        <v>373</v>
      </c>
    </row>
    <row r="15" spans="1:3">
      <c r="A15" s="4" t="s">
        <v>325</v>
      </c>
      <c r="B15" s="6" t="n">
        <v>1467</v>
      </c>
      <c r="C15" s="6" t="n">
        <v>2204</v>
      </c>
    </row>
    <row r="16" spans="1:3">
      <c r="A16" s="4" t="s">
        <v>377</v>
      </c>
    </row>
    <row r="17" spans="1:3">
      <c r="A17" s="3" t="s">
        <v>373</v>
      </c>
    </row>
    <row r="18" spans="1:3">
      <c r="A18" s="4" t="s">
        <v>325</v>
      </c>
      <c r="B18" s="5" t="n">
        <v>28</v>
      </c>
      <c r="C18" s="5" t="n">
        <v>2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8</v>
      </c>
    </row>
    <row r="2" spans="1:3">
      <c r="A2" s="3" t="s">
        <v>146</v>
      </c>
    </row>
    <row r="3" spans="1:3">
      <c r="A3" s="4" t="s">
        <v>379</v>
      </c>
      <c r="B3" s="5" t="n">
        <v>1495</v>
      </c>
      <c r="C3" s="5" t="n">
        <v>2503</v>
      </c>
    </row>
    <row r="4" spans="1:3">
      <c r="A4" s="4" t="s">
        <v>380</v>
      </c>
      <c r="B4" s="4" t="s">
        <v>56</v>
      </c>
      <c r="C4" s="4" t="s">
        <v>56</v>
      </c>
    </row>
    <row r="5" spans="1:3">
      <c r="A5" s="4" t="s">
        <v>381</v>
      </c>
      <c r="B5" s="6" t="n">
        <v>1495</v>
      </c>
      <c r="C5" s="6" t="n">
        <v>2503</v>
      </c>
    </row>
    <row r="6" spans="1:3">
      <c r="A6" s="4" t="s">
        <v>382</v>
      </c>
      <c r="B6" s="6" t="n">
        <v>-8</v>
      </c>
      <c r="C6" s="6" t="n">
        <v>-20</v>
      </c>
    </row>
    <row r="7" spans="1:3">
      <c r="A7" s="4" t="s">
        <v>383</v>
      </c>
      <c r="B7" s="5" t="n">
        <v>1487</v>
      </c>
      <c r="C7" s="5" t="n">
        <v>24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384</v>
      </c>
      <c r="B1" s="2" t="s">
        <v>385</v>
      </c>
      <c r="C1" s="2" t="s">
        <v>1</v>
      </c>
    </row>
    <row r="2" spans="1:4">
      <c r="B2" s="2" t="s">
        <v>386</v>
      </c>
      <c r="C2" s="2" t="s">
        <v>2</v>
      </c>
      <c r="D2" s="2" t="s">
        <v>38</v>
      </c>
    </row>
    <row r="3" spans="1:4">
      <c r="A3" s="4" t="s">
        <v>75</v>
      </c>
      <c r="C3" s="5" t="n">
        <v>203</v>
      </c>
      <c r="D3" s="5" t="n">
        <v>19</v>
      </c>
    </row>
    <row r="4" spans="1:4">
      <c r="A4" s="4" t="s">
        <v>387</v>
      </c>
      <c r="C4" s="6" t="n">
        <v>173</v>
      </c>
    </row>
    <row r="5" spans="1:4">
      <c r="A5" s="4" t="s">
        <v>81</v>
      </c>
      <c r="C5" s="6" t="n">
        <v>274</v>
      </c>
      <c r="D5" s="6" t="n">
        <v>103</v>
      </c>
    </row>
    <row r="6" spans="1:4">
      <c r="A6" s="4" t="s">
        <v>111</v>
      </c>
      <c r="B6" s="5" t="n">
        <v>4543</v>
      </c>
      <c r="C6" s="6" t="n">
        <v>4543</v>
      </c>
      <c r="D6" s="6" t="n">
        <v>809</v>
      </c>
    </row>
    <row r="7" spans="1:4">
      <c r="A7" s="4" t="s">
        <v>110</v>
      </c>
      <c r="C7" s="6" t="n">
        <v>763</v>
      </c>
      <c r="D7" s="5" t="n">
        <v>1608</v>
      </c>
    </row>
    <row r="8" spans="1:4">
      <c r="A8" s="4" t="s">
        <v>388</v>
      </c>
    </row>
    <row r="9" spans="1:4">
      <c r="A9" s="4" t="s">
        <v>75</v>
      </c>
      <c r="C9" s="6" t="n">
        <v>203</v>
      </c>
    </row>
    <row r="10" spans="1:4">
      <c r="A10" s="4" t="s">
        <v>389</v>
      </c>
    </row>
    <row r="11" spans="1:4">
      <c r="A11" s="4" t="s">
        <v>390</v>
      </c>
      <c r="C11" s="5" t="n">
        <v>38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391</v>
      </c>
      <c r="B1" s="2" t="s">
        <v>385</v>
      </c>
      <c r="C1" s="2" t="s">
        <v>392</v>
      </c>
      <c r="K1" s="2" t="s">
        <v>1</v>
      </c>
    </row>
    <row r="2" spans="1:12">
      <c r="B2" s="2" t="s">
        <v>386</v>
      </c>
      <c r="C2" s="2" t="s">
        <v>2</v>
      </c>
      <c r="D2" s="2" t="s">
        <v>393</v>
      </c>
      <c r="E2" s="2" t="s">
        <v>4</v>
      </c>
      <c r="F2" s="2" t="s">
        <v>394</v>
      </c>
      <c r="G2" s="2" t="s">
        <v>38</v>
      </c>
      <c r="H2" s="2" t="s">
        <v>395</v>
      </c>
      <c r="I2" s="2" t="s">
        <v>396</v>
      </c>
      <c r="J2" s="2" t="s">
        <v>397</v>
      </c>
      <c r="K2" s="2" t="s">
        <v>2</v>
      </c>
      <c r="L2" s="2" t="s">
        <v>38</v>
      </c>
    </row>
    <row r="3" spans="1:12">
      <c r="A3" s="3" t="s">
        <v>149</v>
      </c>
    </row>
    <row r="4" spans="1:12">
      <c r="A4" s="4" t="s">
        <v>398</v>
      </c>
      <c r="F4" s="5" t="n">
        <v>5973</v>
      </c>
      <c r="J4" s="5" t="n">
        <v>1036</v>
      </c>
      <c r="K4" s="5" t="n">
        <v>5973</v>
      </c>
      <c r="L4" s="5" t="n">
        <v>1036</v>
      </c>
    </row>
    <row r="5" spans="1:12">
      <c r="A5" s="4" t="s">
        <v>399</v>
      </c>
      <c r="K5" s="6" t="n">
        <v>3352</v>
      </c>
      <c r="L5" s="6" t="n">
        <v>4737</v>
      </c>
    </row>
    <row r="6" spans="1:12">
      <c r="A6" s="4" t="s">
        <v>400</v>
      </c>
      <c r="K6" s="6" t="n">
        <v>763</v>
      </c>
      <c r="L6" s="6" t="n">
        <v>1608</v>
      </c>
    </row>
    <row r="7" spans="1:12">
      <c r="A7" s="4" t="s">
        <v>401</v>
      </c>
      <c r="B7" s="5" t="n">
        <v>-4543</v>
      </c>
      <c r="K7" s="6" t="n">
        <v>-4543</v>
      </c>
      <c r="L7" s="6" t="n">
        <v>-809</v>
      </c>
    </row>
    <row r="8" spans="1:12">
      <c r="A8" s="4" t="s">
        <v>105</v>
      </c>
      <c r="K8" s="6" t="n">
        <v>-274</v>
      </c>
      <c r="L8" s="6" t="n">
        <v>-103</v>
      </c>
    </row>
    <row r="9" spans="1:12">
      <c r="A9" s="4" t="s">
        <v>402</v>
      </c>
      <c r="K9" s="6" t="n">
        <v>203</v>
      </c>
      <c r="L9" s="6" t="n">
        <v>19</v>
      </c>
    </row>
    <row r="10" spans="1:12">
      <c r="A10" s="4" t="s">
        <v>82</v>
      </c>
      <c r="C10" s="5" t="n">
        <v>-282</v>
      </c>
      <c r="D10" s="4" t="s">
        <v>56</v>
      </c>
      <c r="E10" s="5" t="n">
        <v>-196</v>
      </c>
      <c r="F10" s="5" t="n">
        <v>-80</v>
      </c>
      <c r="G10" s="5" t="n">
        <v>-379</v>
      </c>
      <c r="H10" s="5" t="n">
        <v>-51</v>
      </c>
      <c r="I10" s="5" t="n">
        <v>-80</v>
      </c>
      <c r="J10" s="5" t="n">
        <v>-5</v>
      </c>
      <c r="K10" s="6" t="n">
        <v>-558</v>
      </c>
      <c r="L10" s="6" t="n">
        <v>-515</v>
      </c>
    </row>
    <row r="11" spans="1:12">
      <c r="A11" s="4" t="s">
        <v>403</v>
      </c>
      <c r="C11" s="5" t="n">
        <v>4916</v>
      </c>
      <c r="G11" s="5" t="n">
        <v>5973</v>
      </c>
      <c r="K11" s="5" t="n">
        <v>4916</v>
      </c>
      <c r="L11" s="5" t="n">
        <v>5973</v>
      </c>
    </row>
  </sheetData>
  <mergeCells count="3">
    <mergeCell ref="A1:A2"/>
    <mergeCell ref="C1:J1"/>
    <mergeCell ref="K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60"/>
    <col customWidth="1" max="5" min="5" width="14"/>
    <col customWidth="1" max="6" min="6" width="14"/>
    <col customWidth="1" max="7" min="7" width="80"/>
    <col customWidth="1" max="8" min="8" width="16"/>
    <col customWidth="1" max="9" min="9" width="14"/>
  </cols>
  <sheetData>
    <row r="1" spans="1:9">
      <c r="A1" s="1" t="s">
        <v>404</v>
      </c>
      <c r="B1" s="2" t="s">
        <v>385</v>
      </c>
      <c r="H1" s="2" t="s">
        <v>1</v>
      </c>
    </row>
    <row r="2" spans="1:9">
      <c r="B2" s="2" t="s">
        <v>386</v>
      </c>
      <c r="C2" s="2" t="s">
        <v>405</v>
      </c>
      <c r="D2" s="2" t="s">
        <v>38</v>
      </c>
      <c r="E2" s="2" t="s">
        <v>396</v>
      </c>
      <c r="F2" s="2" t="s">
        <v>406</v>
      </c>
      <c r="G2" s="2" t="s">
        <v>407</v>
      </c>
      <c r="H2" s="2" t="s">
        <v>2</v>
      </c>
      <c r="I2" s="2" t="s">
        <v>38</v>
      </c>
    </row>
    <row r="3" spans="1:9">
      <c r="A3" s="4" t="s">
        <v>111</v>
      </c>
      <c r="B3" s="5" t="n">
        <v>4543</v>
      </c>
      <c r="H3" s="5" t="n">
        <v>4543</v>
      </c>
      <c r="I3" s="5" t="n">
        <v>809</v>
      </c>
    </row>
    <row r="4" spans="1:9">
      <c r="A4" s="4" t="s">
        <v>408</v>
      </c>
      <c r="H4" s="5" t="n">
        <v>5780</v>
      </c>
      <c r="I4" s="5" t="n">
        <v>4296</v>
      </c>
    </row>
    <row r="5" spans="1:9">
      <c r="A5" s="4" t="s">
        <v>409</v>
      </c>
      <c r="H5" s="4" t="s">
        <v>280</v>
      </c>
    </row>
    <row r="6" spans="1:9">
      <c r="A6" s="4" t="s">
        <v>410</v>
      </c>
    </row>
    <row r="7" spans="1:9">
      <c r="A7" s="4" t="s">
        <v>409</v>
      </c>
      <c r="D7" s="4" t="s">
        <v>411</v>
      </c>
      <c r="H7" s="4" t="s">
        <v>412</v>
      </c>
      <c r="I7" s="4" t="s">
        <v>411</v>
      </c>
    </row>
    <row r="8" spans="1:9">
      <c r="A8" s="4" t="s">
        <v>413</v>
      </c>
    </row>
    <row r="9" spans="1:9">
      <c r="A9" s="4" t="s">
        <v>414</v>
      </c>
      <c r="F9" s="4" t="s">
        <v>415</v>
      </c>
    </row>
    <row r="10" spans="1:9">
      <c r="A10" s="4" t="s">
        <v>416</v>
      </c>
      <c r="F10" s="5" t="n">
        <v>660</v>
      </c>
    </row>
    <row r="11" spans="1:9">
      <c r="A11" s="4" t="s">
        <v>417</v>
      </c>
      <c r="F11" s="4" t="s">
        <v>418</v>
      </c>
    </row>
    <row r="12" spans="1:9">
      <c r="A12" s="4" t="s">
        <v>419</v>
      </c>
      <c r="H12" s="5" t="n">
        <v>634</v>
      </c>
    </row>
    <row r="13" spans="1:9">
      <c r="A13" s="4" t="s">
        <v>408</v>
      </c>
      <c r="H13" s="5" t="n">
        <v>33</v>
      </c>
      <c r="I13" s="5" t="n">
        <v>41</v>
      </c>
    </row>
    <row r="14" spans="1:9">
      <c r="A14" s="4" t="s">
        <v>420</v>
      </c>
    </row>
    <row r="15" spans="1:9">
      <c r="A15" s="4" t="s">
        <v>414</v>
      </c>
      <c r="D15" s="4" t="s">
        <v>421</v>
      </c>
      <c r="H15" s="4" t="s">
        <v>422</v>
      </c>
      <c r="I15" s="4" t="s">
        <v>421</v>
      </c>
    </row>
    <row r="16" spans="1:9">
      <c r="A16" s="4" t="s">
        <v>423</v>
      </c>
      <c r="D16" s="4" t="s">
        <v>56</v>
      </c>
      <c r="H16" s="5" t="n">
        <v>44</v>
      </c>
      <c r="I16" s="4" t="s">
        <v>56</v>
      </c>
    </row>
    <row r="17" spans="1:9">
      <c r="A17" s="4" t="s">
        <v>424</v>
      </c>
      <c r="D17" s="5" t="n">
        <v>1250</v>
      </c>
      <c r="H17" s="6" t="n">
        <v>1206</v>
      </c>
      <c r="I17" s="6" t="n">
        <v>1250</v>
      </c>
    </row>
    <row r="18" spans="1:9">
      <c r="A18" s="4" t="s">
        <v>425</v>
      </c>
      <c r="H18" s="5" t="n">
        <v>8</v>
      </c>
      <c r="I18" s="5" t="n">
        <v>23</v>
      </c>
    </row>
    <row r="19" spans="1:9">
      <c r="A19" s="4" t="s">
        <v>426</v>
      </c>
    </row>
    <row r="20" spans="1:9">
      <c r="A20" s="4" t="s">
        <v>414</v>
      </c>
      <c r="E20" s="4" t="s">
        <v>280</v>
      </c>
    </row>
    <row r="21" spans="1:9">
      <c r="A21" s="4" t="s">
        <v>427</v>
      </c>
    </row>
    <row r="22" spans="1:9">
      <c r="A22" s="4" t="s">
        <v>414</v>
      </c>
      <c r="D22" s="4" t="s">
        <v>421</v>
      </c>
      <c r="H22" s="4" t="s">
        <v>422</v>
      </c>
      <c r="I22" s="4" t="s">
        <v>421</v>
      </c>
    </row>
    <row r="23" spans="1:9">
      <c r="A23" s="4" t="s">
        <v>423</v>
      </c>
      <c r="D23" s="4" t="s">
        <v>56</v>
      </c>
      <c r="H23" s="4" t="s">
        <v>56</v>
      </c>
      <c r="I23" s="4" t="s">
        <v>56</v>
      </c>
    </row>
    <row r="24" spans="1:9">
      <c r="A24" s="4" t="s">
        <v>428</v>
      </c>
      <c r="D24" s="5" t="n">
        <v>250</v>
      </c>
      <c r="H24" s="5" t="n">
        <v>250</v>
      </c>
      <c r="I24" s="5" t="n">
        <v>250</v>
      </c>
    </row>
    <row r="25" spans="1:9">
      <c r="A25" s="4" t="s">
        <v>429</v>
      </c>
    </row>
    <row r="26" spans="1:9">
      <c r="A26" s="4" t="s">
        <v>414</v>
      </c>
      <c r="E26" s="4" t="s">
        <v>280</v>
      </c>
    </row>
    <row r="27" spans="1:9">
      <c r="A27" s="4" t="s">
        <v>430</v>
      </c>
    </row>
    <row r="28" spans="1:9">
      <c r="A28" s="4" t="s">
        <v>431</v>
      </c>
      <c r="H28" s="4" t="s">
        <v>321</v>
      </c>
    </row>
    <row r="29" spans="1:9">
      <c r="A29" s="4" t="s">
        <v>432</v>
      </c>
    </row>
    <row r="30" spans="1:9">
      <c r="A30" s="4" t="s">
        <v>431</v>
      </c>
      <c r="H30" s="4" t="s">
        <v>433</v>
      </c>
    </row>
    <row r="31" spans="1:9">
      <c r="A31" s="4" t="s">
        <v>434</v>
      </c>
    </row>
    <row r="32" spans="1:9">
      <c r="A32" s="4" t="s">
        <v>435</v>
      </c>
      <c r="C32" s="4" t="s">
        <v>436</v>
      </c>
    </row>
    <row r="33" spans="1:9">
      <c r="A33" s="4" t="s">
        <v>437</v>
      </c>
      <c r="C33" s="4" t="s">
        <v>438</v>
      </c>
    </row>
    <row r="34" spans="1:9">
      <c r="A34" s="4" t="s">
        <v>439</v>
      </c>
    </row>
    <row r="35" spans="1:9">
      <c r="A35" s="4" t="s">
        <v>414</v>
      </c>
      <c r="D35" s="4" t="s">
        <v>277</v>
      </c>
      <c r="H35" s="4" t="s">
        <v>440</v>
      </c>
      <c r="I35" s="4" t="s">
        <v>277</v>
      </c>
    </row>
    <row r="36" spans="1:9">
      <c r="A36" s="4" t="s">
        <v>441</v>
      </c>
    </row>
    <row r="37" spans="1:9">
      <c r="A37" s="4" t="s">
        <v>423</v>
      </c>
      <c r="H37" s="5" t="n">
        <v>145</v>
      </c>
    </row>
    <row r="38" spans="1:9">
      <c r="A38" s="4" t="s">
        <v>424</v>
      </c>
      <c r="H38" s="6" t="n">
        <v>854</v>
      </c>
    </row>
    <row r="39" spans="1:9">
      <c r="A39" s="4" t="s">
        <v>425</v>
      </c>
      <c r="H39" s="6" t="n">
        <v>30</v>
      </c>
      <c r="I39" s="5" t="n">
        <v>19</v>
      </c>
    </row>
    <row r="40" spans="1:9">
      <c r="A40" s="4" t="s">
        <v>442</v>
      </c>
      <c r="E40" s="4" t="s">
        <v>280</v>
      </c>
    </row>
    <row r="41" spans="1:9">
      <c r="A41" s="4" t="s">
        <v>443</v>
      </c>
    </row>
    <row r="42" spans="1:9">
      <c r="A42" s="4" t="s">
        <v>428</v>
      </c>
      <c r="G42" s="5" t="n">
        <v>1325</v>
      </c>
    </row>
    <row r="43" spans="1:9">
      <c r="A43" s="4" t="s">
        <v>442</v>
      </c>
      <c r="G43" s="4" t="s">
        <v>265</v>
      </c>
    </row>
    <row r="44" spans="1:9">
      <c r="A44" s="4" t="s">
        <v>444</v>
      </c>
      <c r="G44" s="4" t="s">
        <v>445</v>
      </c>
    </row>
    <row r="45" spans="1:9">
      <c r="A45" s="4" t="s">
        <v>446</v>
      </c>
    </row>
    <row r="46" spans="1:9">
      <c r="A46" s="4" t="s">
        <v>425</v>
      </c>
      <c r="H46" s="6" t="n">
        <v>134</v>
      </c>
      <c r="I46" s="6" t="n">
        <v>134</v>
      </c>
    </row>
    <row r="47" spans="1:9">
      <c r="A47" s="4" t="s">
        <v>447</v>
      </c>
    </row>
    <row r="48" spans="1:9">
      <c r="A48" s="4" t="s">
        <v>428</v>
      </c>
      <c r="D48" s="5" t="n">
        <v>7000</v>
      </c>
      <c r="I48" s="6" t="n">
        <v>7000</v>
      </c>
    </row>
    <row r="49" spans="1:9">
      <c r="A49" s="4" t="s">
        <v>442</v>
      </c>
      <c r="D49" s="4" t="s">
        <v>440</v>
      </c>
    </row>
    <row r="50" spans="1:9">
      <c r="A50" s="4" t="s">
        <v>444</v>
      </c>
      <c r="D50" s="4" t="s">
        <v>448</v>
      </c>
    </row>
    <row r="51" spans="1:9">
      <c r="A51" s="4" t="s">
        <v>449</v>
      </c>
    </row>
    <row r="52" spans="1:9">
      <c r="A52" s="4" t="s">
        <v>425</v>
      </c>
      <c r="H52" s="6" t="n">
        <v>705</v>
      </c>
      <c r="I52" s="6" t="n">
        <v>624</v>
      </c>
    </row>
    <row r="53" spans="1:9">
      <c r="A53" s="4" t="s">
        <v>450</v>
      </c>
    </row>
    <row r="54" spans="1:9">
      <c r="A54" s="4" t="s">
        <v>423</v>
      </c>
      <c r="H54" s="6" t="n">
        <v>2878</v>
      </c>
    </row>
    <row r="55" spans="1:9">
      <c r="A55" s="4" t="s">
        <v>424</v>
      </c>
      <c r="H55" s="6" t="n">
        <v>2122</v>
      </c>
    </row>
    <row r="56" spans="1:9">
      <c r="A56" s="4" t="s">
        <v>425</v>
      </c>
      <c r="H56" s="6" t="n">
        <v>168</v>
      </c>
    </row>
    <row r="57" spans="1:9">
      <c r="A57" s="4" t="s">
        <v>428</v>
      </c>
      <c r="H57" s="6" t="n">
        <v>5000</v>
      </c>
    </row>
    <row r="58" spans="1:9">
      <c r="A58" s="4" t="s">
        <v>451</v>
      </c>
    </row>
    <row r="59" spans="1:9">
      <c r="A59" s="4" t="s">
        <v>425</v>
      </c>
      <c r="H59" s="5" t="n">
        <v>219</v>
      </c>
      <c r="I59" s="5" t="n">
        <v>89</v>
      </c>
    </row>
    <row r="60" spans="1:9">
      <c r="A60" s="4" t="s">
        <v>111</v>
      </c>
      <c r="B60" s="5" t="n">
        <v>4543</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2</v>
      </c>
      <c r="B1" s="2" t="s">
        <v>2</v>
      </c>
      <c r="C1" s="2" t="s">
        <v>38</v>
      </c>
    </row>
    <row r="2" spans="1:3">
      <c r="A2" s="3" t="s">
        <v>152</v>
      </c>
    </row>
    <row r="3" spans="1:3">
      <c r="A3" s="4" t="s">
        <v>453</v>
      </c>
      <c r="B3" s="5" t="n">
        <v>26806</v>
      </c>
      <c r="C3" s="5" t="n">
        <v>22521</v>
      </c>
    </row>
    <row r="4" spans="1:3">
      <c r="A4" s="4" t="s">
        <v>454</v>
      </c>
      <c r="B4" s="6" t="n">
        <v>189</v>
      </c>
      <c r="C4" s="6" t="n">
        <v>816</v>
      </c>
    </row>
    <row r="5" spans="1:3">
      <c r="A5" s="4" t="s">
        <v>455</v>
      </c>
      <c r="B5" s="6" t="n">
        <v>500</v>
      </c>
      <c r="C5" s="6" t="n">
        <v>500</v>
      </c>
    </row>
    <row r="6" spans="1:3">
      <c r="A6" s="4" t="s">
        <v>456</v>
      </c>
      <c r="B6" s="6" t="n">
        <v>1407</v>
      </c>
      <c r="C6" s="6" t="n">
        <v>1407</v>
      </c>
    </row>
    <row r="7" spans="1:3">
      <c r="A7" s="4" t="s">
        <v>457</v>
      </c>
      <c r="B7" s="6" t="n">
        <v>20308</v>
      </c>
      <c r="C7" s="6" t="n">
        <v>17348</v>
      </c>
    </row>
    <row r="8" spans="1:3">
      <c r="A8" s="4" t="s">
        <v>458</v>
      </c>
      <c r="B8" s="6" t="n">
        <v>4131</v>
      </c>
      <c r="C8" s="6" t="n">
        <v>3002</v>
      </c>
    </row>
    <row r="9" spans="1:3">
      <c r="A9" s="4" t="s">
        <v>459</v>
      </c>
      <c r="B9" s="6" t="n">
        <v>590</v>
      </c>
      <c r="C9" s="6" t="n">
        <v>590</v>
      </c>
    </row>
    <row r="10" spans="1:3">
      <c r="A10" s="4" t="s">
        <v>289</v>
      </c>
      <c r="B10" s="5" t="n">
        <v>53931</v>
      </c>
      <c r="C10" s="5" t="n">
        <v>461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21"/>
  </cols>
  <sheetData>
    <row r="1" spans="1:2">
      <c r="A1" s="1" t="s">
        <v>460</v>
      </c>
      <c r="B1" s="2" t="s">
        <v>461</v>
      </c>
    </row>
    <row r="2" spans="1:2">
      <c r="A2" s="4" t="s">
        <v>462</v>
      </c>
    </row>
    <row r="3" spans="1:2">
      <c r="A3" s="4" t="s">
        <v>463</v>
      </c>
      <c r="B3" s="5" t="n">
        <v>34736</v>
      </c>
    </row>
    <row r="4" spans="1:2">
      <c r="A4" s="4" t="s">
        <v>464</v>
      </c>
      <c r="B4" s="6" t="n">
        <v>13842</v>
      </c>
    </row>
    <row r="5" spans="1:2">
      <c r="A5" s="4" t="s">
        <v>465</v>
      </c>
      <c r="B5" s="6" t="n">
        <v>3905</v>
      </c>
    </row>
    <row r="6" spans="1:2">
      <c r="A6" s="4" t="s">
        <v>466</v>
      </c>
      <c r="B6" s="6" t="n">
        <v>878</v>
      </c>
    </row>
    <row r="7" spans="1:2">
      <c r="A7" s="4" t="s">
        <v>467</v>
      </c>
      <c r="B7" s="6" t="n">
        <v>570</v>
      </c>
    </row>
    <row r="8" spans="1:2">
      <c r="A8" s="4" t="s">
        <v>289</v>
      </c>
      <c r="B8" s="6" t="n">
        <v>53931</v>
      </c>
    </row>
    <row r="9" spans="1:2">
      <c r="A9" s="4" t="s">
        <v>468</v>
      </c>
    </row>
    <row r="10" spans="1:2">
      <c r="A10" s="4" t="s">
        <v>463</v>
      </c>
      <c r="B10" s="6" t="n">
        <v>4566</v>
      </c>
    </row>
    <row r="11" spans="1:2">
      <c r="A11" s="4" t="s">
        <v>464</v>
      </c>
      <c r="B11" s="6" t="n">
        <v>12906</v>
      </c>
    </row>
    <row r="12" spans="1:2">
      <c r="A12" s="4" t="s">
        <v>465</v>
      </c>
      <c r="B12" s="6" t="n">
        <v>2143</v>
      </c>
    </row>
    <row r="13" spans="1:2">
      <c r="A13" s="4" t="s">
        <v>466</v>
      </c>
      <c r="B13" s="6" t="n">
        <v>693</v>
      </c>
    </row>
    <row r="14" spans="1:2">
      <c r="A14" s="4" t="s">
        <v>467</v>
      </c>
      <c r="B14" s="4" t="s">
        <v>56</v>
      </c>
    </row>
    <row r="15" spans="1:2">
      <c r="A15" s="4" t="s">
        <v>289</v>
      </c>
      <c r="B15" s="6" t="n">
        <v>20308</v>
      </c>
    </row>
    <row r="16" spans="1:2">
      <c r="A16" s="4" t="s">
        <v>469</v>
      </c>
    </row>
    <row r="17" spans="1:2">
      <c r="A17" s="4" t="s">
        <v>463</v>
      </c>
      <c r="B17" s="6" t="n">
        <v>3793</v>
      </c>
    </row>
    <row r="18" spans="1:2">
      <c r="A18" s="4" t="s">
        <v>464</v>
      </c>
      <c r="B18" s="6" t="n">
        <v>920</v>
      </c>
    </row>
    <row r="19" spans="1:2">
      <c r="A19" s="4" t="s">
        <v>465</v>
      </c>
      <c r="B19" s="6" t="n">
        <v>1746</v>
      </c>
    </row>
    <row r="20" spans="1:2">
      <c r="A20" s="4" t="s">
        <v>466</v>
      </c>
      <c r="B20" s="6" t="n">
        <v>169</v>
      </c>
    </row>
    <row r="21" spans="1:2">
      <c r="A21" s="4" t="s">
        <v>467</v>
      </c>
      <c r="B21" s="4" t="s">
        <v>56</v>
      </c>
    </row>
    <row r="22" spans="1:2">
      <c r="A22" s="4" t="s">
        <v>289</v>
      </c>
      <c r="B22" s="6" t="n">
        <v>6628</v>
      </c>
    </row>
    <row r="23" spans="1:2">
      <c r="A23" s="4" t="s">
        <v>470</v>
      </c>
    </row>
    <row r="24" spans="1:2">
      <c r="A24" s="4" t="s">
        <v>463</v>
      </c>
      <c r="B24" s="6" t="n">
        <v>26377</v>
      </c>
    </row>
    <row r="25" spans="1:2">
      <c r="A25" s="4" t="s">
        <v>464</v>
      </c>
      <c r="B25" s="6" t="n">
        <v>16</v>
      </c>
    </row>
    <row r="26" spans="1:2">
      <c r="A26" s="4" t="s">
        <v>465</v>
      </c>
      <c r="B26" s="6" t="n">
        <v>16</v>
      </c>
    </row>
    <row r="27" spans="1:2">
      <c r="A27" s="4" t="s">
        <v>466</v>
      </c>
      <c r="B27" s="6" t="n">
        <v>16</v>
      </c>
    </row>
    <row r="28" spans="1:2">
      <c r="A28" s="4" t="s">
        <v>467</v>
      </c>
      <c r="B28" s="6" t="n">
        <v>570</v>
      </c>
    </row>
    <row r="29" spans="1:2">
      <c r="A29" s="4" t="s">
        <v>289</v>
      </c>
      <c r="B29" s="5" t="n">
        <v>269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1</v>
      </c>
      <c r="B1" s="2" t="s">
        <v>2</v>
      </c>
      <c r="C1" s="2" t="s">
        <v>38</v>
      </c>
    </row>
    <row r="2" spans="1:3">
      <c r="A2" s="4" t="s">
        <v>472</v>
      </c>
      <c r="B2" s="5" t="n">
        <v>39085</v>
      </c>
      <c r="C2" s="5" t="n">
        <v>30660</v>
      </c>
    </row>
    <row r="3" spans="1:3">
      <c r="A3" s="4" t="s">
        <v>473</v>
      </c>
      <c r="B3" s="6" t="n">
        <v>26173</v>
      </c>
      <c r="C3" s="6" t="n">
        <v>19013</v>
      </c>
    </row>
    <row r="4" spans="1:3">
      <c r="A4" s="4" t="s">
        <v>474</v>
      </c>
    </row>
    <row r="5" spans="1:3">
      <c r="A5" s="4" t="s">
        <v>472</v>
      </c>
      <c r="B5" s="6" t="n">
        <v>1785</v>
      </c>
      <c r="C5" s="6" t="n">
        <v>2051</v>
      </c>
    </row>
    <row r="6" spans="1:3">
      <c r="A6" s="4" t="s">
        <v>473</v>
      </c>
      <c r="B6" s="6" t="n">
        <v>1325</v>
      </c>
      <c r="C6" s="6" t="n">
        <v>1325</v>
      </c>
    </row>
    <row r="7" spans="1:3">
      <c r="A7" s="4" t="s">
        <v>475</v>
      </c>
    </row>
    <row r="8" spans="1:3">
      <c r="A8" s="4" t="s">
        <v>472</v>
      </c>
      <c r="B8" s="6" t="n">
        <v>1821</v>
      </c>
      <c r="C8" s="4" t="s">
        <v>56</v>
      </c>
    </row>
    <row r="9" spans="1:3">
      <c r="A9" s="4" t="s">
        <v>473</v>
      </c>
      <c r="B9" s="6" t="n">
        <v>1000</v>
      </c>
      <c r="C9" s="4" t="s">
        <v>56</v>
      </c>
    </row>
    <row r="10" spans="1:3">
      <c r="A10" s="4" t="s">
        <v>476</v>
      </c>
    </row>
    <row r="11" spans="1:3">
      <c r="A11" s="4" t="s">
        <v>472</v>
      </c>
      <c r="B11" s="6" t="n">
        <v>472</v>
      </c>
      <c r="C11" s="4" t="s">
        <v>56</v>
      </c>
    </row>
    <row r="12" spans="1:3">
      <c r="A12" s="4" t="s">
        <v>473</v>
      </c>
      <c r="B12" s="6" t="n">
        <v>250</v>
      </c>
      <c r="C12" s="4" t="s">
        <v>56</v>
      </c>
    </row>
    <row r="13" spans="1:3">
      <c r="A13" s="4" t="s">
        <v>477</v>
      </c>
    </row>
    <row r="14" spans="1:3">
      <c r="A14" s="4" t="s">
        <v>472</v>
      </c>
      <c r="B14" s="6" t="n">
        <v>841</v>
      </c>
      <c r="C14" s="4" t="s">
        <v>56</v>
      </c>
    </row>
    <row r="15" spans="1:3">
      <c r="A15" s="4" t="s">
        <v>473</v>
      </c>
      <c r="B15" s="6" t="n">
        <v>628</v>
      </c>
      <c r="C15" s="4" t="s">
        <v>56</v>
      </c>
    </row>
    <row r="16" spans="1:3">
      <c r="A16" s="4" t="s">
        <v>478</v>
      </c>
    </row>
    <row r="17" spans="1:3">
      <c r="A17" s="4" t="s">
        <v>472</v>
      </c>
      <c r="B17" s="6" t="n">
        <v>8377</v>
      </c>
      <c r="C17" s="6" t="n">
        <v>8079</v>
      </c>
    </row>
    <row r="18" spans="1:3">
      <c r="A18" s="4" t="s">
        <v>473</v>
      </c>
      <c r="B18" s="6" t="n">
        <v>5824</v>
      </c>
      <c r="C18" s="6" t="n">
        <v>5986</v>
      </c>
    </row>
    <row r="19" spans="1:3">
      <c r="A19" s="4" t="s">
        <v>479</v>
      </c>
    </row>
    <row r="20" spans="1:3">
      <c r="A20" s="4" t="s">
        <v>472</v>
      </c>
      <c r="B20" s="6" t="n">
        <v>13711</v>
      </c>
      <c r="C20" s="6" t="n">
        <v>8742</v>
      </c>
    </row>
    <row r="21" spans="1:3">
      <c r="A21" s="4" t="s">
        <v>473</v>
      </c>
      <c r="B21" s="6" t="n">
        <v>9375</v>
      </c>
      <c r="C21" s="6" t="n">
        <v>5294</v>
      </c>
    </row>
    <row r="22" spans="1:3">
      <c r="A22" s="4" t="s">
        <v>480</v>
      </c>
    </row>
    <row r="23" spans="1:3">
      <c r="A23" s="4" t="s">
        <v>472</v>
      </c>
      <c r="B23" s="6" t="n">
        <v>10394</v>
      </c>
      <c r="C23" s="6" t="n">
        <v>11788</v>
      </c>
    </row>
    <row r="24" spans="1:3">
      <c r="A24" s="4" t="s">
        <v>473</v>
      </c>
      <c r="B24" s="6" t="n">
        <v>6771</v>
      </c>
      <c r="C24" s="6" t="n">
        <v>6408</v>
      </c>
    </row>
    <row r="25" spans="1:3">
      <c r="A25" s="4" t="s">
        <v>481</v>
      </c>
    </row>
    <row r="26" spans="1:3">
      <c r="A26" s="4" t="s">
        <v>472</v>
      </c>
      <c r="B26" s="6" t="n">
        <v>1684</v>
      </c>
      <c r="C26" s="4" t="s">
        <v>56</v>
      </c>
    </row>
    <row r="27" spans="1:3">
      <c r="A27" s="4" t="s">
        <v>473</v>
      </c>
      <c r="B27" s="5" t="n">
        <v>1000</v>
      </c>
      <c r="C27" s="4" t="s">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8</v>
      </c>
    </row>
    <row r="3" spans="1:3">
      <c r="A3" s="3" t="s">
        <v>152</v>
      </c>
    </row>
    <row r="4" spans="1:3">
      <c r="A4" s="4" t="s">
        <v>483</v>
      </c>
      <c r="B4" s="5" t="n">
        <v>17348</v>
      </c>
      <c r="C4" s="5" t="n">
        <v>14121</v>
      </c>
    </row>
    <row r="5" spans="1:3">
      <c r="A5" s="4" t="s">
        <v>484</v>
      </c>
      <c r="B5" s="6" t="n">
        <v>11127</v>
      </c>
      <c r="C5" s="6" t="n">
        <v>9645</v>
      </c>
    </row>
    <row r="6" spans="1:3">
      <c r="A6" s="4" t="s">
        <v>485</v>
      </c>
      <c r="B6" s="6" t="n">
        <v>-8167</v>
      </c>
      <c r="C6" s="6" t="n">
        <v>-6418</v>
      </c>
    </row>
    <row r="7" spans="1:3">
      <c r="A7" s="4" t="s">
        <v>486</v>
      </c>
      <c r="B7" s="6" t="n">
        <v>20308</v>
      </c>
      <c r="C7" s="6" t="n">
        <v>17348</v>
      </c>
    </row>
    <row r="8" spans="1:3">
      <c r="A8" s="4" t="s">
        <v>487</v>
      </c>
      <c r="B8" s="6" t="n">
        <v>416</v>
      </c>
      <c r="C8" s="6" t="n">
        <v>212</v>
      </c>
    </row>
    <row r="9" spans="1:3">
      <c r="A9" s="4" t="s">
        <v>488</v>
      </c>
      <c r="B9" s="5" t="n">
        <v>19892</v>
      </c>
      <c r="C9" s="5" t="n">
        <v>171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8</v>
      </c>
    </row>
    <row r="3" spans="1:3">
      <c r="A3" s="3" t="s">
        <v>88</v>
      </c>
    </row>
    <row r="4" spans="1:3">
      <c r="A4" s="4" t="s">
        <v>96</v>
      </c>
      <c r="B4" s="5" t="n">
        <v>316</v>
      </c>
      <c r="C4" s="5" t="n">
        <v>1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8</v>
      </c>
      <c r="D2" s="2" t="s">
        <v>286</v>
      </c>
    </row>
    <row r="3" spans="1:4">
      <c r="A3" s="3" t="s">
        <v>152</v>
      </c>
    </row>
    <row r="4" spans="1:4">
      <c r="A4" s="4" t="s">
        <v>490</v>
      </c>
      <c r="B4" s="5" t="n">
        <v>1212</v>
      </c>
      <c r="C4" s="5" t="n">
        <v>1102</v>
      </c>
    </row>
    <row r="5" spans="1:4">
      <c r="A5" s="4" t="s">
        <v>491</v>
      </c>
      <c r="B5" s="6" t="n">
        <v>365</v>
      </c>
      <c r="C5" s="6" t="n">
        <v>117</v>
      </c>
    </row>
    <row r="6" spans="1:4">
      <c r="A6" s="4" t="s">
        <v>492</v>
      </c>
      <c r="B6" s="6" t="n">
        <v>-791</v>
      </c>
      <c r="C6" s="6" t="n">
        <v>-7</v>
      </c>
    </row>
    <row r="7" spans="1:4">
      <c r="A7" s="4" t="s">
        <v>493</v>
      </c>
      <c r="B7" s="6" t="n">
        <v>786</v>
      </c>
      <c r="C7" s="6" t="n">
        <v>1212</v>
      </c>
    </row>
    <row r="8" spans="1:4">
      <c r="A8" s="4" t="s">
        <v>494</v>
      </c>
      <c r="B8" s="6" t="n">
        <v>-370</v>
      </c>
      <c r="C8" s="6" t="n">
        <v>-1000</v>
      </c>
      <c r="D8" s="5" t="n">
        <v>-816</v>
      </c>
    </row>
    <row r="9" spans="1:4">
      <c r="A9" s="4" t="s">
        <v>495</v>
      </c>
      <c r="B9" s="5" t="n">
        <v>416</v>
      </c>
      <c r="C9" s="5" t="n">
        <v>2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8</v>
      </c>
    </row>
    <row r="3" spans="1:3">
      <c r="A3" s="3" t="s">
        <v>152</v>
      </c>
    </row>
    <row r="4" spans="1:3">
      <c r="A4" s="4" t="s">
        <v>497</v>
      </c>
      <c r="B4" s="5" t="n">
        <v>1000</v>
      </c>
      <c r="C4" s="5" t="n">
        <v>816</v>
      </c>
    </row>
    <row r="5" spans="1:3">
      <c r="A5" s="4" t="s">
        <v>491</v>
      </c>
      <c r="B5" s="6" t="n">
        <v>161</v>
      </c>
      <c r="C5" s="6" t="n">
        <v>184</v>
      </c>
    </row>
    <row r="6" spans="1:3">
      <c r="A6" s="4" t="s">
        <v>492</v>
      </c>
      <c r="B6" s="6" t="n">
        <v>-791</v>
      </c>
      <c r="C6" s="4" t="s">
        <v>56</v>
      </c>
    </row>
    <row r="7" spans="1:3">
      <c r="A7" s="4" t="s">
        <v>498</v>
      </c>
      <c r="B7" s="5" t="n">
        <v>370</v>
      </c>
      <c r="C7" s="5" t="n">
        <v>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9</v>
      </c>
      <c r="C1" s="2" t="s">
        <v>1</v>
      </c>
    </row>
    <row r="2" spans="1:4">
      <c r="C2" s="2" t="s">
        <v>2</v>
      </c>
      <c r="D2" s="2" t="s">
        <v>38</v>
      </c>
    </row>
    <row r="3" spans="1:4">
      <c r="A3" s="4" t="s">
        <v>500</v>
      </c>
    </row>
    <row r="4" spans="1:4">
      <c r="A4" s="4" t="s">
        <v>501</v>
      </c>
      <c r="B4" s="4" t="s">
        <v>339</v>
      </c>
      <c r="C4" s="4" t="s">
        <v>502</v>
      </c>
    </row>
    <row r="5" spans="1:4">
      <c r="A5" s="4" t="s">
        <v>503</v>
      </c>
      <c r="B5" s="4" t="s">
        <v>346</v>
      </c>
      <c r="C5" s="4" t="s">
        <v>504</v>
      </c>
    </row>
    <row r="6" spans="1:4">
      <c r="A6" s="4" t="s">
        <v>505</v>
      </c>
      <c r="C6" s="5" t="n">
        <v>500</v>
      </c>
      <c r="D6" s="5" t="n">
        <v>500</v>
      </c>
    </row>
    <row r="7" spans="1:4">
      <c r="A7" s="4" t="s">
        <v>506</v>
      </c>
    </row>
    <row r="8" spans="1:4">
      <c r="A8" s="4" t="s">
        <v>501</v>
      </c>
      <c r="C8" s="4" t="s">
        <v>507</v>
      </c>
    </row>
    <row r="9" spans="1:4">
      <c r="A9" s="4" t="s">
        <v>503</v>
      </c>
      <c r="B9" s="4" t="s">
        <v>348</v>
      </c>
      <c r="C9" s="4" t="s">
        <v>265</v>
      </c>
    </row>
    <row r="10" spans="1:4">
      <c r="A10" s="4" t="s">
        <v>505</v>
      </c>
      <c r="C10" s="4" t="s">
        <v>56</v>
      </c>
      <c r="D10" s="6" t="n">
        <v>500</v>
      </c>
    </row>
    <row r="11" spans="1:4">
      <c r="A11" s="4" t="s">
        <v>508</v>
      </c>
    </row>
    <row r="12" spans="1:4">
      <c r="A12" s="4" t="s">
        <v>501</v>
      </c>
      <c r="B12" s="4" t="s">
        <v>348</v>
      </c>
      <c r="C12" s="4" t="s">
        <v>509</v>
      </c>
    </row>
    <row r="13" spans="1:4">
      <c r="A13" s="4" t="s">
        <v>503</v>
      </c>
      <c r="B13" s="4" t="s">
        <v>346</v>
      </c>
      <c r="C13" s="4" t="s">
        <v>265</v>
      </c>
    </row>
    <row r="14" spans="1:4">
      <c r="A14" s="4" t="s">
        <v>505</v>
      </c>
      <c r="C14" s="5" t="n">
        <v>1176</v>
      </c>
      <c r="D14" s="6" t="n">
        <v>1014</v>
      </c>
    </row>
    <row r="15" spans="1:4">
      <c r="A15" s="4" t="s">
        <v>510</v>
      </c>
    </row>
    <row r="16" spans="1:4">
      <c r="A16" s="4" t="s">
        <v>501</v>
      </c>
      <c r="C16" s="4" t="s">
        <v>511</v>
      </c>
    </row>
    <row r="17" spans="1:4">
      <c r="A17" s="4" t="s">
        <v>503</v>
      </c>
      <c r="B17" s="4" t="s">
        <v>346</v>
      </c>
      <c r="C17" s="4" t="s">
        <v>504</v>
      </c>
    </row>
    <row r="18" spans="1:4">
      <c r="A18" s="4" t="s">
        <v>505</v>
      </c>
      <c r="C18" s="5" t="n">
        <v>563</v>
      </c>
      <c r="D18" s="6" t="n">
        <v>1125</v>
      </c>
    </row>
    <row r="19" spans="1:4">
      <c r="A19" s="4" t="s">
        <v>512</v>
      </c>
    </row>
    <row r="20" spans="1:4">
      <c r="A20" s="4" t="s">
        <v>501</v>
      </c>
      <c r="C20" s="4" t="s">
        <v>513</v>
      </c>
    </row>
    <row r="21" spans="1:4">
      <c r="A21" s="4" t="s">
        <v>503</v>
      </c>
      <c r="B21" s="4" t="s">
        <v>346</v>
      </c>
      <c r="C21" s="4" t="s">
        <v>514</v>
      </c>
    </row>
    <row r="22" spans="1:4">
      <c r="A22" s="4" t="s">
        <v>505</v>
      </c>
      <c r="C22" s="5" t="n">
        <v>146</v>
      </c>
      <c r="D22" s="6" t="n">
        <v>113</v>
      </c>
    </row>
    <row r="23" spans="1:4">
      <c r="A23" s="4" t="s">
        <v>515</v>
      </c>
    </row>
    <row r="24" spans="1:4">
      <c r="A24" s="4" t="s">
        <v>501</v>
      </c>
      <c r="C24" s="4" t="s">
        <v>516</v>
      </c>
    </row>
    <row r="25" spans="1:4">
      <c r="A25" s="4" t="s">
        <v>503</v>
      </c>
      <c r="B25" s="4" t="s">
        <v>346</v>
      </c>
      <c r="C25" s="4" t="s">
        <v>265</v>
      </c>
    </row>
    <row r="26" spans="1:4">
      <c r="A26" s="4" t="s">
        <v>505</v>
      </c>
      <c r="C26" s="5" t="n">
        <v>100</v>
      </c>
      <c r="D26" s="6" t="n">
        <v>100</v>
      </c>
    </row>
    <row r="27" spans="1:4">
      <c r="A27" s="4" t="s">
        <v>517</v>
      </c>
    </row>
    <row r="28" spans="1:4">
      <c r="A28" s="4" t="s">
        <v>501</v>
      </c>
      <c r="C28" s="4" t="s">
        <v>518</v>
      </c>
    </row>
    <row r="29" spans="1:4">
      <c r="A29" s="4" t="s">
        <v>503</v>
      </c>
      <c r="B29" s="4" t="s">
        <v>346</v>
      </c>
      <c r="C29" s="4" t="s">
        <v>265</v>
      </c>
    </row>
    <row r="30" spans="1:4">
      <c r="A30" s="4" t="s">
        <v>505</v>
      </c>
      <c r="C30" s="5" t="n">
        <v>174</v>
      </c>
      <c r="D30" s="6" t="n">
        <v>150</v>
      </c>
    </row>
    <row r="31" spans="1:4">
      <c r="A31" s="4" t="s">
        <v>519</v>
      </c>
    </row>
    <row r="32" spans="1:4">
      <c r="A32" s="4" t="s">
        <v>501</v>
      </c>
      <c r="C32" s="4" t="s">
        <v>520</v>
      </c>
    </row>
    <row r="33" spans="1:4">
      <c r="A33" s="4" t="s">
        <v>503</v>
      </c>
      <c r="B33" s="4" t="s">
        <v>346</v>
      </c>
      <c r="C33" s="4" t="s">
        <v>521</v>
      </c>
    </row>
    <row r="34" spans="1:4">
      <c r="A34" s="4" t="s">
        <v>505</v>
      </c>
      <c r="C34" s="5" t="n">
        <v>200</v>
      </c>
      <c r="D34" s="4" t="s">
        <v>56</v>
      </c>
    </row>
    <row r="35" spans="1:4">
      <c r="A35" s="4" t="s">
        <v>522</v>
      </c>
    </row>
    <row r="36" spans="1:4">
      <c r="A36" s="4" t="s">
        <v>501</v>
      </c>
      <c r="C36" s="4" t="s">
        <v>523</v>
      </c>
    </row>
    <row r="37" spans="1:4">
      <c r="A37" s="4" t="s">
        <v>503</v>
      </c>
      <c r="B37" s="4" t="s">
        <v>346</v>
      </c>
      <c r="C37" s="4" t="s">
        <v>521</v>
      </c>
    </row>
    <row r="38" spans="1:4">
      <c r="A38" s="4" t="s">
        <v>505</v>
      </c>
      <c r="C38" s="5" t="n">
        <v>169</v>
      </c>
      <c r="D38" s="4" t="s">
        <v>56</v>
      </c>
    </row>
    <row r="39" spans="1:4">
      <c r="A39" s="4" t="s">
        <v>524</v>
      </c>
    </row>
    <row r="40" spans="1:4">
      <c r="A40" s="4" t="s">
        <v>501</v>
      </c>
      <c r="C40" s="4" t="s">
        <v>516</v>
      </c>
    </row>
    <row r="41" spans="1:4">
      <c r="A41" s="4" t="s">
        <v>503</v>
      </c>
      <c r="B41" s="4" t="s">
        <v>346</v>
      </c>
      <c r="C41" s="4" t="s">
        <v>525</v>
      </c>
    </row>
    <row r="42" spans="1:4">
      <c r="A42" s="4" t="s">
        <v>505</v>
      </c>
      <c r="C42" s="5" t="n">
        <v>500</v>
      </c>
      <c r="D42" s="4" t="s">
        <v>56</v>
      </c>
    </row>
    <row r="43" spans="1:4">
      <c r="A43" s="4" t="s">
        <v>526</v>
      </c>
    </row>
    <row r="44" spans="1:4">
      <c r="A44" s="4" t="s">
        <v>501</v>
      </c>
      <c r="C44" s="4" t="s">
        <v>527</v>
      </c>
    </row>
    <row r="45" spans="1:4">
      <c r="A45" s="4" t="s">
        <v>503</v>
      </c>
      <c r="B45" s="4" t="s">
        <v>346</v>
      </c>
      <c r="C45" s="4" t="s">
        <v>521</v>
      </c>
    </row>
    <row r="46" spans="1:4">
      <c r="A46" s="4" t="s">
        <v>505</v>
      </c>
      <c r="C46" s="5" t="n">
        <v>600</v>
      </c>
      <c r="D46" s="4" t="s">
        <v>56</v>
      </c>
    </row>
    <row r="47" spans="1:4">
      <c r="A47" s="4" t="s">
        <v>528</v>
      </c>
    </row>
    <row r="48" spans="1:4">
      <c r="A48" s="4" t="s">
        <v>501</v>
      </c>
      <c r="C48" s="4" t="s">
        <v>502</v>
      </c>
    </row>
    <row r="49" spans="1:4">
      <c r="A49" s="4" t="s">
        <v>503</v>
      </c>
      <c r="B49" s="4" t="s">
        <v>346</v>
      </c>
      <c r="C49" s="4" t="s">
        <v>311</v>
      </c>
    </row>
    <row r="50" spans="1:4">
      <c r="A50" s="4" t="s">
        <v>505</v>
      </c>
      <c r="C50" s="5" t="n">
        <v>500</v>
      </c>
      <c r="D50" s="4" t="s">
        <v>56</v>
      </c>
    </row>
    <row r="51" spans="1:4">
      <c r="A51" s="4" t="s">
        <v>529</v>
      </c>
    </row>
    <row r="52" spans="1:4">
      <c r="A52" s="4" t="s">
        <v>501</v>
      </c>
      <c r="C52" s="4" t="s">
        <v>502</v>
      </c>
    </row>
    <row r="53" spans="1:4">
      <c r="A53" s="4" t="s">
        <v>503</v>
      </c>
      <c r="B53" s="4" t="s">
        <v>346</v>
      </c>
      <c r="C53" s="4" t="s">
        <v>311</v>
      </c>
    </row>
    <row r="54" spans="1:4">
      <c r="A54" s="4" t="s">
        <v>505</v>
      </c>
      <c r="C54" s="5" t="n">
        <v>3</v>
      </c>
      <c r="D54" s="4" t="s">
        <v>56</v>
      </c>
    </row>
    <row r="55" spans="1:4">
      <c r="A55" s="4" t="s">
        <v>530</v>
      </c>
    </row>
    <row r="56" spans="1:4">
      <c r="A56" s="4" t="s">
        <v>501</v>
      </c>
      <c r="B56" s="4" t="s">
        <v>362</v>
      </c>
      <c r="C56" s="4" t="s">
        <v>531</v>
      </c>
    </row>
    <row r="57" spans="1:4">
      <c r="A57" s="4" t="s">
        <v>503</v>
      </c>
      <c r="B57" s="4" t="s">
        <v>346</v>
      </c>
      <c r="C57" s="4" t="s">
        <v>265</v>
      </c>
    </row>
    <row r="58" spans="1:4">
      <c r="A58" s="4" t="s">
        <v>505</v>
      </c>
      <c r="C58" s="5" t="n">
        <v>400</v>
      </c>
      <c r="D58" s="6" t="n">
        <v>400</v>
      </c>
    </row>
    <row r="59" spans="1:4">
      <c r="A59" s="4" t="s">
        <v>532</v>
      </c>
    </row>
    <row r="60" spans="1:4">
      <c r="A60" s="4" t="s">
        <v>501</v>
      </c>
      <c r="B60" s="4" t="s">
        <v>533</v>
      </c>
      <c r="C60" s="4" t="s">
        <v>531</v>
      </c>
    </row>
    <row r="61" spans="1:4">
      <c r="A61" s="4" t="s">
        <v>503</v>
      </c>
      <c r="B61" s="4" t="s">
        <v>346</v>
      </c>
      <c r="C61" s="4" t="s">
        <v>534</v>
      </c>
    </row>
    <row r="62" spans="1:4">
      <c r="A62" s="4" t="s">
        <v>505</v>
      </c>
      <c r="C62" s="5" t="n">
        <v>728</v>
      </c>
      <c r="D62" s="6" t="n">
        <v>728</v>
      </c>
    </row>
    <row r="63" spans="1:4">
      <c r="A63" s="4" t="s">
        <v>535</v>
      </c>
    </row>
    <row r="64" spans="1:4">
      <c r="A64" s="4" t="s">
        <v>501</v>
      </c>
      <c r="B64" s="4" t="s">
        <v>533</v>
      </c>
      <c r="C64" s="4" t="s">
        <v>531</v>
      </c>
    </row>
    <row r="65" spans="1:4">
      <c r="A65" s="4" t="s">
        <v>503</v>
      </c>
      <c r="B65" s="4" t="s">
        <v>346</v>
      </c>
      <c r="C65" s="4" t="s">
        <v>536</v>
      </c>
    </row>
    <row r="66" spans="1:4">
      <c r="A66" s="4" t="s">
        <v>505</v>
      </c>
      <c r="C66" s="5" t="n">
        <v>417</v>
      </c>
      <c r="D66" s="6" t="n">
        <v>417</v>
      </c>
    </row>
    <row r="67" spans="1:4">
      <c r="A67" s="4" t="s">
        <v>537</v>
      </c>
    </row>
    <row r="68" spans="1:4">
      <c r="A68" s="4" t="s">
        <v>501</v>
      </c>
      <c r="B68" s="4" t="s">
        <v>538</v>
      </c>
      <c r="C68" s="4" t="s">
        <v>539</v>
      </c>
    </row>
    <row r="69" spans="1:4">
      <c r="A69" s="4" t="s">
        <v>503</v>
      </c>
      <c r="B69" s="4" t="s">
        <v>346</v>
      </c>
      <c r="C69" s="4" t="s">
        <v>534</v>
      </c>
    </row>
    <row r="70" spans="1:4">
      <c r="A70" s="4" t="s">
        <v>505</v>
      </c>
      <c r="C70" s="5" t="n">
        <v>279</v>
      </c>
      <c r="D70" s="6" t="n">
        <v>279</v>
      </c>
    </row>
    <row r="71" spans="1:4">
      <c r="A71" s="4" t="s">
        <v>540</v>
      </c>
    </row>
    <row r="72" spans="1:4">
      <c r="A72" s="4" t="s">
        <v>501</v>
      </c>
      <c r="B72" s="4" t="s">
        <v>538</v>
      </c>
      <c r="C72" s="4" t="s">
        <v>539</v>
      </c>
    </row>
    <row r="73" spans="1:4">
      <c r="A73" s="4" t="s">
        <v>503</v>
      </c>
      <c r="B73" s="4" t="s">
        <v>346</v>
      </c>
      <c r="C73" s="4" t="s">
        <v>541</v>
      </c>
    </row>
    <row r="74" spans="1:4">
      <c r="A74" s="4" t="s">
        <v>505</v>
      </c>
      <c r="C74" s="5" t="n">
        <v>173</v>
      </c>
      <c r="D74" s="6" t="n">
        <v>173</v>
      </c>
    </row>
    <row r="75" spans="1:4">
      <c r="A75" s="4" t="s">
        <v>542</v>
      </c>
    </row>
    <row r="76" spans="1:4">
      <c r="A76" s="4" t="s">
        <v>505</v>
      </c>
      <c r="C76" s="5" t="n">
        <v>6628</v>
      </c>
      <c r="D76" s="5" t="n">
        <v>5499</v>
      </c>
    </row>
    <row r="77" spans="1:4"/>
    <row r="78" spans="1:4">
      <c r="A78" s="4" t="s">
        <v>339</v>
      </c>
      <c r="B78" s="4" t="s">
        <v>543</v>
      </c>
    </row>
    <row r="79" spans="1:4">
      <c r="A79" s="4" t="s">
        <v>346</v>
      </c>
      <c r="B79" s="4" t="s">
        <v>544</v>
      </c>
    </row>
    <row r="80" spans="1:4">
      <c r="A80" s="4" t="s">
        <v>348</v>
      </c>
      <c r="B80" s="4" t="s">
        <v>545</v>
      </c>
    </row>
    <row r="81" spans="1:4">
      <c r="A81" s="4" t="s">
        <v>362</v>
      </c>
      <c r="B81" s="4" t="s">
        <v>546</v>
      </c>
    </row>
    <row r="82" spans="1:4">
      <c r="A82" s="4" t="s">
        <v>533</v>
      </c>
      <c r="B82" s="4" t="s">
        <v>547</v>
      </c>
    </row>
    <row r="83" spans="1:4">
      <c r="A83" s="4" t="s">
        <v>538</v>
      </c>
      <c r="B83" s="4" t="s">
        <v>548</v>
      </c>
    </row>
  </sheetData>
  <mergeCells count="8">
    <mergeCell ref="A1:B2"/>
    <mergeCell ref="A77:C77"/>
    <mergeCell ref="B78:C78"/>
    <mergeCell ref="B79:C79"/>
    <mergeCell ref="B80:C80"/>
    <mergeCell ref="B81:C81"/>
    <mergeCell ref="B82:C82"/>
    <mergeCell ref="B83:C8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8</v>
      </c>
    </row>
    <row r="3" spans="1:3">
      <c r="A3" s="4" t="s">
        <v>550</v>
      </c>
      <c r="B3" s="5" t="n">
        <v>26520</v>
      </c>
      <c r="C3" s="5" t="n">
        <v>22635</v>
      </c>
    </row>
    <row r="4" spans="1:3">
      <c r="A4" s="4" t="s">
        <v>551</v>
      </c>
    </row>
    <row r="5" spans="1:3">
      <c r="A5" s="4" t="s">
        <v>552</v>
      </c>
      <c r="B5" s="4" t="s">
        <v>521</v>
      </c>
    </row>
    <row r="6" spans="1:3">
      <c r="A6" s="4" t="s">
        <v>553</v>
      </c>
    </row>
    <row r="7" spans="1:3">
      <c r="A7" s="4" t="s">
        <v>552</v>
      </c>
      <c r="B7" s="4" t="s">
        <v>265</v>
      </c>
    </row>
    <row r="8" spans="1:3">
      <c r="A8" s="4" t="s">
        <v>530</v>
      </c>
    </row>
    <row r="9" spans="1:3">
      <c r="A9" s="4" t="s">
        <v>554</v>
      </c>
      <c r="B9" s="5" t="n">
        <v>20</v>
      </c>
    </row>
    <row r="10" spans="1:3">
      <c r="A10" s="4" t="s">
        <v>508</v>
      </c>
    </row>
    <row r="11" spans="1:3">
      <c r="A11" s="4" t="s">
        <v>550</v>
      </c>
      <c r="B11" s="5" t="n">
        <v>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55"/>
    <col customWidth="1" max="3" min="3" width="80"/>
  </cols>
  <sheetData>
    <row r="1" spans="1:3">
      <c r="A1" s="1" t="s">
        <v>555</v>
      </c>
      <c r="B1" s="2" t="s">
        <v>556</v>
      </c>
      <c r="C1" s="2" t="s">
        <v>2</v>
      </c>
    </row>
    <row r="2" spans="1:3">
      <c r="A2" s="4" t="s">
        <v>557</v>
      </c>
      <c r="C2" s="4" t="s">
        <v>558</v>
      </c>
    </row>
    <row r="3" spans="1:3">
      <c r="A3" s="4" t="s">
        <v>559</v>
      </c>
      <c r="C3" s="4" t="s">
        <v>560</v>
      </c>
    </row>
    <row r="4" spans="1:3">
      <c r="A4" s="4" t="s">
        <v>561</v>
      </c>
    </row>
    <row r="5" spans="1:3">
      <c r="A5" s="4" t="s">
        <v>562</v>
      </c>
      <c r="B5" s="4" t="s">
        <v>563</v>
      </c>
    </row>
    <row r="6" spans="1:3">
      <c r="A6" s="4" t="s">
        <v>564</v>
      </c>
      <c r="B6" s="5" t="n">
        <v>1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8</v>
      </c>
    </row>
    <row r="3" spans="1:3">
      <c r="A3" s="3" t="s">
        <v>154</v>
      </c>
    </row>
    <row r="4" spans="1:3">
      <c r="A4" s="4" t="s">
        <v>566</v>
      </c>
      <c r="B4" s="5" t="n">
        <v>2385</v>
      </c>
      <c r="C4" s="5" t="n">
        <v>1097</v>
      </c>
    </row>
    <row r="5" spans="1:3">
      <c r="A5" s="4" t="s">
        <v>567</v>
      </c>
      <c r="B5" s="6" t="n">
        <v>300</v>
      </c>
      <c r="C5" s="6" t="n">
        <v>2300</v>
      </c>
    </row>
    <row r="6" spans="1:3">
      <c r="A6" s="4" t="s">
        <v>568</v>
      </c>
      <c r="B6" s="4" t="s">
        <v>56</v>
      </c>
      <c r="C6" s="6" t="n">
        <v>-1177</v>
      </c>
    </row>
    <row r="7" spans="1:3">
      <c r="A7" s="4" t="s">
        <v>569</v>
      </c>
      <c r="B7" s="6" t="n">
        <v>-42</v>
      </c>
      <c r="C7" s="4" t="s">
        <v>56</v>
      </c>
    </row>
    <row r="8" spans="1:3">
      <c r="A8" s="4" t="s">
        <v>570</v>
      </c>
      <c r="B8" s="6" t="n">
        <v>316</v>
      </c>
      <c r="C8" s="6" t="n">
        <v>165</v>
      </c>
    </row>
    <row r="9" spans="1:3">
      <c r="A9" s="4" t="s">
        <v>571</v>
      </c>
      <c r="B9" s="5" t="n">
        <v>2959</v>
      </c>
      <c r="C9" s="5" t="n">
        <v>23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38</v>
      </c>
      <c r="D1" s="2" t="s">
        <v>286</v>
      </c>
    </row>
    <row r="2" spans="1:4">
      <c r="A2" s="4" t="s">
        <v>573</v>
      </c>
      <c r="B2" s="5" t="n">
        <v>2959</v>
      </c>
      <c r="C2" s="5" t="n">
        <v>2385</v>
      </c>
      <c r="D2" s="5" t="n">
        <v>1097</v>
      </c>
    </row>
    <row r="3" spans="1:4">
      <c r="A3" s="4" t="s">
        <v>574</v>
      </c>
    </row>
    <row r="4" spans="1:4">
      <c r="A4" s="4" t="s">
        <v>573</v>
      </c>
      <c r="B4" s="6" t="n">
        <v>2745</v>
      </c>
    </row>
    <row r="5" spans="1:4">
      <c r="A5" s="4" t="s">
        <v>575</v>
      </c>
    </row>
    <row r="6" spans="1:4">
      <c r="A6" s="4" t="s">
        <v>573</v>
      </c>
      <c r="B6" s="5" t="n">
        <v>2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76</v>
      </c>
      <c r="B1" s="2" t="s">
        <v>385</v>
      </c>
    </row>
    <row r="2" spans="1:4">
      <c r="B2" s="2" t="s">
        <v>577</v>
      </c>
      <c r="C2" s="2" t="s">
        <v>2</v>
      </c>
      <c r="D2" s="2" t="s">
        <v>38</v>
      </c>
    </row>
    <row r="3" spans="1:4">
      <c r="A3" s="4" t="s">
        <v>60</v>
      </c>
      <c r="C3" s="5" t="n">
        <v>1470</v>
      </c>
      <c r="D3" s="5" t="n">
        <v>1320</v>
      </c>
    </row>
    <row r="4" spans="1:4">
      <c r="A4" s="4" t="s">
        <v>578</v>
      </c>
    </row>
    <row r="5" spans="1:4">
      <c r="A5" s="4" t="s">
        <v>579</v>
      </c>
      <c r="C5" s="6" t="n">
        <v>2629</v>
      </c>
      <c r="D5" s="6" t="n">
        <v>2629</v>
      </c>
    </row>
    <row r="6" spans="1:4">
      <c r="A6" s="4" t="s">
        <v>580</v>
      </c>
    </row>
    <row r="7" spans="1:4">
      <c r="A7" s="4" t="s">
        <v>581</v>
      </c>
      <c r="B7" s="4" t="s">
        <v>582</v>
      </c>
    </row>
    <row r="8" spans="1:4">
      <c r="A8" s="4" t="s">
        <v>583</v>
      </c>
      <c r="B8" s="5" t="n">
        <v>10</v>
      </c>
    </row>
    <row r="9" spans="1:4">
      <c r="A9" s="4" t="s">
        <v>584</v>
      </c>
      <c r="C9" s="7" t="n">
        <v>14.7</v>
      </c>
      <c r="D9" s="7" t="n">
        <v>13.2</v>
      </c>
    </row>
    <row r="10" spans="1:4">
      <c r="A10" s="4" t="s">
        <v>60</v>
      </c>
      <c r="C10" s="5" t="n">
        <v>1470</v>
      </c>
      <c r="D10" s="5" t="n">
        <v>13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8"/>
    <col customWidth="1" max="6" min="6" width="80"/>
    <col customWidth="1" max="7" min="7" width="21"/>
    <col customWidth="1" max="8" min="8" width="14"/>
  </cols>
  <sheetData>
    <row r="1" spans="1:8">
      <c r="A1" s="1" t="s">
        <v>585</v>
      </c>
      <c r="B1" s="2" t="s">
        <v>586</v>
      </c>
      <c r="C1" s="2" t="s">
        <v>587</v>
      </c>
      <c r="D1" s="2" t="s">
        <v>588</v>
      </c>
      <c r="E1" s="2" t="s">
        <v>587</v>
      </c>
      <c r="F1" s="2" t="s">
        <v>461</v>
      </c>
      <c r="G1" s="2" t="s">
        <v>260</v>
      </c>
      <c r="H1" s="2" t="s">
        <v>396</v>
      </c>
    </row>
    <row r="2" spans="1:8">
      <c r="A2" s="4" t="s">
        <v>589</v>
      </c>
      <c r="F2" s="5" t="n">
        <v>26173</v>
      </c>
      <c r="G2" s="5" t="n">
        <v>19013</v>
      </c>
    </row>
    <row r="3" spans="1:8">
      <c r="A3" s="4" t="s">
        <v>530</v>
      </c>
    </row>
    <row r="4" spans="1:8">
      <c r="A4" s="4" t="s">
        <v>590</v>
      </c>
      <c r="F4" s="5" t="n">
        <v>20</v>
      </c>
    </row>
    <row r="5" spans="1:8">
      <c r="A5" s="4" t="s">
        <v>591</v>
      </c>
    </row>
    <row r="6" spans="1:8">
      <c r="A6" s="4" t="s">
        <v>592</v>
      </c>
      <c r="F6" s="4" t="s">
        <v>593</v>
      </c>
    </row>
    <row r="7" spans="1:8">
      <c r="A7" s="4" t="s">
        <v>420</v>
      </c>
    </row>
    <row r="8" spans="1:8">
      <c r="A8" s="4" t="s">
        <v>594</v>
      </c>
      <c r="F8" s="4" t="s">
        <v>422</v>
      </c>
      <c r="G8" s="4" t="s">
        <v>421</v>
      </c>
    </row>
    <row r="9" spans="1:8">
      <c r="A9" s="4" t="s">
        <v>426</v>
      </c>
    </row>
    <row r="10" spans="1:8">
      <c r="A10" s="4" t="s">
        <v>594</v>
      </c>
      <c r="H10" s="4" t="s">
        <v>280</v>
      </c>
    </row>
    <row r="11" spans="1:8">
      <c r="A11" s="4" t="s">
        <v>427</v>
      </c>
    </row>
    <row r="12" spans="1:8">
      <c r="A12" s="4" t="s">
        <v>594</v>
      </c>
      <c r="F12" s="4" t="s">
        <v>422</v>
      </c>
      <c r="G12" s="4" t="s">
        <v>421</v>
      </c>
    </row>
    <row r="13" spans="1:8">
      <c r="A13" s="4" t="s">
        <v>429</v>
      </c>
    </row>
    <row r="14" spans="1:8">
      <c r="A14" s="4" t="s">
        <v>594</v>
      </c>
      <c r="H14" s="4" t="s">
        <v>280</v>
      </c>
    </row>
    <row r="15" spans="1:8">
      <c r="A15" s="4" t="s">
        <v>595</v>
      </c>
    </row>
    <row r="16" spans="1:8">
      <c r="A16" s="4" t="s">
        <v>596</v>
      </c>
      <c r="B16" s="6" t="n">
        <v>2</v>
      </c>
    </row>
    <row r="17" spans="1:8">
      <c r="A17" s="4" t="s">
        <v>597</v>
      </c>
      <c r="B17" s="5" t="n">
        <v>375</v>
      </c>
    </row>
    <row r="18" spans="1:8">
      <c r="A18" s="4" t="s">
        <v>598</v>
      </c>
      <c r="B18" s="6" t="n">
        <v>286</v>
      </c>
    </row>
    <row r="19" spans="1:8">
      <c r="A19" s="4" t="s">
        <v>599</v>
      </c>
      <c r="B19" s="5" t="n">
        <v>254</v>
      </c>
    </row>
    <row r="20" spans="1:8">
      <c r="A20" s="4" t="s">
        <v>600</v>
      </c>
    </row>
    <row r="21" spans="1:8">
      <c r="A21" s="4" t="s">
        <v>594</v>
      </c>
      <c r="F21" s="4" t="s">
        <v>265</v>
      </c>
    </row>
    <row r="22" spans="1:8">
      <c r="A22" s="4" t="s">
        <v>601</v>
      </c>
      <c r="F22" s="5" t="n">
        <v>400</v>
      </c>
    </row>
    <row r="23" spans="1:8">
      <c r="A23" s="4" t="s">
        <v>590</v>
      </c>
      <c r="F23" s="6" t="n">
        <v>40</v>
      </c>
    </row>
    <row r="24" spans="1:8">
      <c r="A24" s="4" t="s">
        <v>602</v>
      </c>
    </row>
    <row r="25" spans="1:8">
      <c r="A25" s="4" t="s">
        <v>603</v>
      </c>
      <c r="F25" s="6" t="n">
        <v>2000</v>
      </c>
    </row>
    <row r="26" spans="1:8">
      <c r="A26" s="4" t="s">
        <v>604</v>
      </c>
    </row>
    <row r="27" spans="1:8">
      <c r="A27" s="4" t="s">
        <v>601</v>
      </c>
      <c r="G27" s="5" t="n">
        <v>469</v>
      </c>
    </row>
    <row r="28" spans="1:8">
      <c r="A28" s="4" t="s">
        <v>596</v>
      </c>
      <c r="C28" s="6" t="n">
        <v>2</v>
      </c>
      <c r="E28" s="6" t="n">
        <v>2</v>
      </c>
    </row>
    <row r="29" spans="1:8">
      <c r="A29" s="4" t="s">
        <v>605</v>
      </c>
      <c r="C29" s="5" t="n">
        <v>394</v>
      </c>
      <c r="E29" s="5" t="n">
        <v>394</v>
      </c>
    </row>
    <row r="30" spans="1:8">
      <c r="A30" s="4" t="s">
        <v>589</v>
      </c>
      <c r="C30" s="6" t="n">
        <v>94</v>
      </c>
      <c r="E30" s="5" t="n">
        <v>94</v>
      </c>
    </row>
    <row r="31" spans="1:8">
      <c r="A31" s="4" t="s">
        <v>606</v>
      </c>
      <c r="C31" s="5" t="n">
        <v>300</v>
      </c>
    </row>
    <row r="32" spans="1:8">
      <c r="A32" s="4" t="s">
        <v>607</v>
      </c>
      <c r="G32" s="6" t="n">
        <v>6</v>
      </c>
    </row>
    <row r="33" spans="1:8">
      <c r="A33" s="4" t="s">
        <v>597</v>
      </c>
      <c r="F33" s="6" t="n">
        <v>765</v>
      </c>
    </row>
    <row r="34" spans="1:8">
      <c r="A34" s="4" t="s">
        <v>598</v>
      </c>
      <c r="F34" s="6" t="n">
        <v>456</v>
      </c>
    </row>
    <row r="35" spans="1:8">
      <c r="A35" s="4" t="s">
        <v>599</v>
      </c>
      <c r="F35" s="5" t="n">
        <v>254</v>
      </c>
    </row>
    <row r="36" spans="1:8">
      <c r="A36" s="4" t="s">
        <v>608</v>
      </c>
    </row>
    <row r="37" spans="1:8">
      <c r="A37" s="4" t="s">
        <v>601</v>
      </c>
      <c r="G37" s="6" t="n">
        <v>222</v>
      </c>
    </row>
    <row r="38" spans="1:8">
      <c r="A38" s="4" t="s">
        <v>590</v>
      </c>
      <c r="D38" s="5" t="n">
        <v>174</v>
      </c>
    </row>
    <row r="39" spans="1:8">
      <c r="A39" s="4" t="s">
        <v>596</v>
      </c>
      <c r="C39" s="6" t="n">
        <v>3</v>
      </c>
      <c r="E39" s="6" t="n">
        <v>3</v>
      </c>
    </row>
    <row r="40" spans="1:8">
      <c r="A40" s="4" t="s">
        <v>605</v>
      </c>
      <c r="C40" s="5" t="n">
        <v>281</v>
      </c>
      <c r="E40" s="5" t="n">
        <v>281</v>
      </c>
    </row>
    <row r="41" spans="1:8">
      <c r="A41" s="4" t="s">
        <v>589</v>
      </c>
      <c r="C41" s="5" t="n">
        <v>104</v>
      </c>
      <c r="E41" s="6" t="n">
        <v>104</v>
      </c>
    </row>
    <row r="42" spans="1:8">
      <c r="A42" s="4" t="s">
        <v>606</v>
      </c>
      <c r="E42" s="5" t="n">
        <v>177</v>
      </c>
    </row>
    <row r="43" spans="1:8">
      <c r="A43" s="4" t="s">
        <v>607</v>
      </c>
      <c r="G43" s="6" t="n">
        <v>11</v>
      </c>
    </row>
    <row r="44" spans="1:8">
      <c r="A44" s="4" t="s">
        <v>609</v>
      </c>
    </row>
    <row r="45" spans="1:8">
      <c r="A45" s="4" t="s">
        <v>610</v>
      </c>
      <c r="F45" s="4" t="s">
        <v>611</v>
      </c>
    </row>
    <row r="46" spans="1:8">
      <c r="A46" s="4" t="s">
        <v>612</v>
      </c>
    </row>
    <row r="47" spans="1:8">
      <c r="A47" s="4" t="s">
        <v>610</v>
      </c>
      <c r="F47" s="4" t="s">
        <v>534</v>
      </c>
    </row>
    <row r="48" spans="1:8">
      <c r="A48" s="4" t="s">
        <v>613</v>
      </c>
    </row>
    <row r="49" spans="1:8">
      <c r="A49" s="4" t="s">
        <v>610</v>
      </c>
      <c r="F49" s="4" t="s">
        <v>534</v>
      </c>
    </row>
    <row r="50" spans="1:8">
      <c r="A50" s="4" t="s">
        <v>614</v>
      </c>
    </row>
    <row r="51" spans="1:8">
      <c r="A51" s="4" t="s">
        <v>610</v>
      </c>
      <c r="F51" s="4" t="s">
        <v>615</v>
      </c>
    </row>
    <row r="52" spans="1:8">
      <c r="A52" s="4" t="s">
        <v>616</v>
      </c>
    </row>
    <row r="53" spans="1:8">
      <c r="A53" s="4" t="s">
        <v>610</v>
      </c>
      <c r="F53" s="4" t="s">
        <v>615</v>
      </c>
    </row>
    <row r="54" spans="1:8">
      <c r="A54" s="4" t="s">
        <v>617</v>
      </c>
    </row>
    <row r="55" spans="1:8">
      <c r="A55" s="4" t="s">
        <v>618</v>
      </c>
      <c r="G55" s="6" t="n">
        <v>3849</v>
      </c>
    </row>
    <row r="56" spans="1:8">
      <c r="A56" s="4" t="s">
        <v>619</v>
      </c>
      <c r="F56" s="5" t="n">
        <v>120</v>
      </c>
      <c r="G56" s="5" t="n">
        <v>120</v>
      </c>
    </row>
    <row r="57" spans="1:8">
      <c r="A57" s="4" t="s">
        <v>620</v>
      </c>
    </row>
    <row r="58" spans="1:8">
      <c r="A58" s="4" t="s">
        <v>594</v>
      </c>
      <c r="F58" s="4" t="s">
        <v>280</v>
      </c>
    </row>
    <row r="59" spans="1:8">
      <c r="A59" s="4" t="s">
        <v>621</v>
      </c>
    </row>
    <row r="60" spans="1:8">
      <c r="A60" s="4" t="s">
        <v>594</v>
      </c>
      <c r="F60" s="4" t="s">
        <v>280</v>
      </c>
    </row>
    <row r="61" spans="1:8">
      <c r="A61" s="4" t="s">
        <v>622</v>
      </c>
    </row>
    <row r="62" spans="1:8">
      <c r="A62" s="4" t="s">
        <v>594</v>
      </c>
      <c r="F62" s="4" t="s">
        <v>2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623</v>
      </c>
      <c r="B1" s="2" t="s">
        <v>1</v>
      </c>
    </row>
    <row r="2" spans="1:3">
      <c r="B2" s="2" t="s">
        <v>2</v>
      </c>
      <c r="C2" s="2" t="s">
        <v>38</v>
      </c>
    </row>
    <row r="3" spans="1:3">
      <c r="A3" s="4" t="s">
        <v>624</v>
      </c>
    </row>
    <row r="4" spans="1:3">
      <c r="A4" s="4" t="s">
        <v>625</v>
      </c>
      <c r="B4" s="4" t="s">
        <v>626</v>
      </c>
    </row>
    <row r="5" spans="1:3">
      <c r="A5" s="4" t="s">
        <v>618</v>
      </c>
      <c r="B5" s="5" t="n">
        <v>294</v>
      </c>
      <c r="C5" s="5" t="n">
        <v>200</v>
      </c>
    </row>
    <row r="6" spans="1:3">
      <c r="A6" s="4" t="s">
        <v>627</v>
      </c>
      <c r="B6" s="4" t="s">
        <v>504</v>
      </c>
    </row>
    <row r="7" spans="1:3">
      <c r="A7" s="4" t="s">
        <v>628</v>
      </c>
      <c r="B7" s="5" t="n">
        <v>27</v>
      </c>
      <c r="C7" s="6" t="n">
        <v>19</v>
      </c>
    </row>
    <row r="8" spans="1:3">
      <c r="A8" s="4" t="s">
        <v>629</v>
      </c>
    </row>
    <row r="9" spans="1:3">
      <c r="A9" s="4" t="s">
        <v>625</v>
      </c>
      <c r="B9" s="4" t="s">
        <v>630</v>
      </c>
    </row>
    <row r="10" spans="1:3">
      <c r="A10" s="4" t="s">
        <v>618</v>
      </c>
      <c r="B10" s="5" t="n">
        <v>475</v>
      </c>
      <c r="C10" s="6" t="n">
        <v>475</v>
      </c>
    </row>
    <row r="11" spans="1:3">
      <c r="A11" s="4" t="s">
        <v>627</v>
      </c>
      <c r="B11" s="4" t="s">
        <v>265</v>
      </c>
    </row>
    <row r="12" spans="1:3">
      <c r="A12" s="4" t="s">
        <v>628</v>
      </c>
      <c r="B12" s="5" t="n">
        <v>47</v>
      </c>
      <c r="C12" s="6" t="n">
        <v>49</v>
      </c>
    </row>
    <row r="13" spans="1:3">
      <c r="A13" s="4" t="s">
        <v>631</v>
      </c>
    </row>
    <row r="14" spans="1:3">
      <c r="A14" s="4" t="s">
        <v>625</v>
      </c>
      <c r="B14" s="4" t="s">
        <v>632</v>
      </c>
    </row>
    <row r="15" spans="1:3">
      <c r="A15" s="4" t="s">
        <v>618</v>
      </c>
      <c r="B15" s="5" t="n">
        <v>635</v>
      </c>
      <c r="C15" s="6" t="n">
        <v>635</v>
      </c>
    </row>
    <row r="16" spans="1:3">
      <c r="A16" s="4" t="s">
        <v>627</v>
      </c>
      <c r="B16" s="4" t="s">
        <v>633</v>
      </c>
    </row>
    <row r="17" spans="1:3">
      <c r="A17" s="4" t="s">
        <v>628</v>
      </c>
      <c r="B17" s="5" t="n">
        <v>66</v>
      </c>
      <c r="C17" s="6" t="n">
        <v>43</v>
      </c>
    </row>
    <row r="18" spans="1:3">
      <c r="A18" s="4" t="s">
        <v>634</v>
      </c>
    </row>
    <row r="19" spans="1:3">
      <c r="A19" s="4" t="s">
        <v>625</v>
      </c>
      <c r="B19" s="4" t="s">
        <v>630</v>
      </c>
    </row>
    <row r="20" spans="1:3">
      <c r="A20" s="4" t="s">
        <v>618</v>
      </c>
      <c r="B20" s="5" t="n">
        <v>1000</v>
      </c>
      <c r="C20" s="6" t="n">
        <v>850</v>
      </c>
    </row>
    <row r="21" spans="1:3">
      <c r="A21" s="4" t="s">
        <v>627</v>
      </c>
      <c r="B21" s="4" t="s">
        <v>514</v>
      </c>
    </row>
    <row r="22" spans="1:3">
      <c r="A22" s="4" t="s">
        <v>628</v>
      </c>
      <c r="B22" s="5" t="n">
        <v>105</v>
      </c>
      <c r="C22" s="6" t="n">
        <v>70</v>
      </c>
    </row>
    <row r="23" spans="1:3">
      <c r="A23" s="4" t="s">
        <v>477</v>
      </c>
    </row>
    <row r="24" spans="1:3">
      <c r="A24" s="4" t="s">
        <v>625</v>
      </c>
      <c r="B24" s="4" t="s">
        <v>635</v>
      </c>
    </row>
    <row r="25" spans="1:3">
      <c r="A25" s="4" t="s">
        <v>618</v>
      </c>
      <c r="B25" s="5" t="n">
        <v>500</v>
      </c>
      <c r="C25" s="6" t="n">
        <v>475</v>
      </c>
    </row>
    <row r="26" spans="1:3">
      <c r="A26" s="4" t="s">
        <v>627</v>
      </c>
      <c r="B26" s="4" t="s">
        <v>311</v>
      </c>
    </row>
    <row r="27" spans="1:3">
      <c r="A27" s="4" t="s">
        <v>628</v>
      </c>
      <c r="B27" s="5" t="n">
        <v>3</v>
      </c>
      <c r="C27" s="6" t="n">
        <v>25</v>
      </c>
    </row>
    <row r="28" spans="1:3">
      <c r="A28" s="4" t="s">
        <v>636</v>
      </c>
    </row>
    <row r="29" spans="1:3">
      <c r="A29" s="4" t="s">
        <v>625</v>
      </c>
      <c r="B29" s="4" t="s">
        <v>637</v>
      </c>
    </row>
    <row r="30" spans="1:3">
      <c r="A30" s="4" t="s">
        <v>618</v>
      </c>
      <c r="B30" s="5" t="n">
        <v>195</v>
      </c>
      <c r="C30" s="6" t="n">
        <v>195</v>
      </c>
    </row>
    <row r="31" spans="1:3">
      <c r="A31" s="4" t="s">
        <v>627</v>
      </c>
      <c r="B31" s="4" t="s">
        <v>521</v>
      </c>
    </row>
    <row r="32" spans="1:3">
      <c r="A32" s="4" t="s">
        <v>628</v>
      </c>
      <c r="B32" s="5" t="n">
        <v>21</v>
      </c>
      <c r="C32" s="6" t="n">
        <v>13</v>
      </c>
    </row>
    <row r="33" spans="1:3">
      <c r="A33" s="4" t="s">
        <v>638</v>
      </c>
    </row>
    <row r="34" spans="1:3">
      <c r="A34" s="4" t="s">
        <v>625</v>
      </c>
      <c r="B34" s="4" t="s">
        <v>630</v>
      </c>
    </row>
    <row r="35" spans="1:3">
      <c r="A35" s="4" t="s">
        <v>618</v>
      </c>
      <c r="B35" s="5" t="n">
        <v>189</v>
      </c>
      <c r="C35" s="6" t="n">
        <v>79</v>
      </c>
    </row>
    <row r="36" spans="1:3">
      <c r="A36" s="4" t="s">
        <v>627</v>
      </c>
      <c r="B36" s="4" t="s">
        <v>639</v>
      </c>
    </row>
    <row r="37" spans="1:3">
      <c r="A37" s="4" t="s">
        <v>628</v>
      </c>
      <c r="B37" s="5" t="n">
        <v>20</v>
      </c>
      <c r="C37" s="6" t="n">
        <v>3</v>
      </c>
    </row>
    <row r="38" spans="1:3">
      <c r="A38" s="4" t="s">
        <v>640</v>
      </c>
    </row>
    <row r="39" spans="1:3">
      <c r="A39" s="4" t="s">
        <v>625</v>
      </c>
      <c r="B39" s="4" t="s">
        <v>641</v>
      </c>
    </row>
    <row r="40" spans="1:3">
      <c r="A40" s="4" t="s">
        <v>618</v>
      </c>
      <c r="B40" s="4" t="s">
        <v>56</v>
      </c>
      <c r="C40" s="6" t="n">
        <v>150</v>
      </c>
    </row>
    <row r="41" spans="1:3">
      <c r="A41" s="4" t="s">
        <v>627</v>
      </c>
      <c r="B41" s="4" t="s">
        <v>514</v>
      </c>
    </row>
    <row r="42" spans="1:3">
      <c r="A42" s="4" t="s">
        <v>628</v>
      </c>
      <c r="B42" s="4" t="s">
        <v>56</v>
      </c>
      <c r="C42" s="6" t="n">
        <v>10</v>
      </c>
    </row>
    <row r="43" spans="1:3">
      <c r="A43" s="4" t="s">
        <v>642</v>
      </c>
    </row>
    <row r="44" spans="1:3">
      <c r="A44" s="4" t="s">
        <v>625</v>
      </c>
      <c r="B44" s="4" t="s">
        <v>643</v>
      </c>
    </row>
    <row r="45" spans="1:3">
      <c r="A45" s="4" t="s">
        <v>618</v>
      </c>
      <c r="B45" s="5" t="n">
        <v>143</v>
      </c>
      <c r="C45" s="6" t="n">
        <v>143</v>
      </c>
    </row>
    <row r="46" spans="1:3">
      <c r="A46" s="4" t="s">
        <v>627</v>
      </c>
      <c r="B46" s="4" t="s">
        <v>521</v>
      </c>
    </row>
    <row r="47" spans="1:3">
      <c r="A47" s="4" t="s">
        <v>628</v>
      </c>
      <c r="B47" s="5" t="n">
        <v>16</v>
      </c>
      <c r="C47" s="6" t="n">
        <v>8</v>
      </c>
    </row>
    <row r="48" spans="1:3">
      <c r="A48" s="4" t="s">
        <v>644</v>
      </c>
    </row>
    <row r="49" spans="1:3">
      <c r="A49" s="4" t="s">
        <v>625</v>
      </c>
      <c r="B49" s="4" t="s">
        <v>637</v>
      </c>
    </row>
    <row r="50" spans="1:3">
      <c r="A50" s="4" t="s">
        <v>618</v>
      </c>
      <c r="B50" s="5" t="n">
        <v>203</v>
      </c>
      <c r="C50" s="6" t="n">
        <v>100</v>
      </c>
    </row>
    <row r="51" spans="1:3">
      <c r="A51" s="4" t="s">
        <v>627</v>
      </c>
      <c r="B51" s="4" t="s">
        <v>645</v>
      </c>
    </row>
    <row r="52" spans="1:3">
      <c r="A52" s="4" t="s">
        <v>628</v>
      </c>
      <c r="B52" s="5" t="n">
        <v>17</v>
      </c>
      <c r="C52" s="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8</v>
      </c>
    </row>
    <row r="3" spans="1:3">
      <c r="A3" s="3" t="s">
        <v>98</v>
      </c>
    </row>
    <row r="4" spans="1:3">
      <c r="A4" s="4" t="s">
        <v>84</v>
      </c>
      <c r="B4" s="5" t="n">
        <v>1014</v>
      </c>
      <c r="C4" s="5" t="n">
        <v>668</v>
      </c>
    </row>
    <row r="5" spans="1:3">
      <c r="A5" s="3" t="s">
        <v>99</v>
      </c>
    </row>
    <row r="6" spans="1:3">
      <c r="A6" s="4" t="s">
        <v>100</v>
      </c>
      <c r="B6" s="6" t="n">
        <v>235</v>
      </c>
      <c r="C6" s="6" t="n">
        <v>209</v>
      </c>
    </row>
    <row r="7" spans="1:3">
      <c r="A7" s="4" t="s">
        <v>101</v>
      </c>
      <c r="B7" s="6" t="n">
        <v>222</v>
      </c>
      <c r="C7" s="6" t="n">
        <v>89</v>
      </c>
    </row>
    <row r="8" spans="1:3">
      <c r="A8" s="4" t="s">
        <v>102</v>
      </c>
      <c r="B8" s="6" t="n">
        <v>-290</v>
      </c>
      <c r="C8" s="6" t="n">
        <v>204</v>
      </c>
    </row>
    <row r="9" spans="1:3">
      <c r="A9" s="4" t="s">
        <v>103</v>
      </c>
      <c r="B9" s="6" t="n">
        <v>558</v>
      </c>
      <c r="C9" s="6" t="n">
        <v>515</v>
      </c>
    </row>
    <row r="10" spans="1:3">
      <c r="A10" s="4" t="s">
        <v>80</v>
      </c>
      <c r="B10" s="6" t="n">
        <v>92</v>
      </c>
      <c r="C10" s="6" t="n">
        <v>82</v>
      </c>
    </row>
    <row r="11" spans="1:3">
      <c r="A11" s="4" t="s">
        <v>104</v>
      </c>
      <c r="B11" s="6" t="n">
        <v>-203</v>
      </c>
      <c r="C11" s="6" t="n">
        <v>-19</v>
      </c>
    </row>
    <row r="12" spans="1:3">
      <c r="A12" s="4" t="s">
        <v>105</v>
      </c>
      <c r="B12" s="6" t="n">
        <v>274</v>
      </c>
      <c r="C12" s="6" t="n">
        <v>103</v>
      </c>
    </row>
    <row r="13" spans="1:3">
      <c r="A13" s="3" t="s">
        <v>106</v>
      </c>
    </row>
    <row r="14" spans="1:3">
      <c r="A14" s="4" t="s">
        <v>45</v>
      </c>
      <c r="B14" s="6" t="n">
        <v>-64</v>
      </c>
      <c r="C14" s="6" t="n">
        <v>-269</v>
      </c>
    </row>
    <row r="15" spans="1:3">
      <c r="A15" s="4" t="s">
        <v>41</v>
      </c>
      <c r="B15" s="6" t="n">
        <v>-463</v>
      </c>
      <c r="C15" s="6" t="n">
        <v>-91</v>
      </c>
    </row>
    <row r="16" spans="1:3">
      <c r="A16" s="4" t="s">
        <v>48</v>
      </c>
      <c r="B16" s="6" t="n">
        <v>-432</v>
      </c>
      <c r="C16" s="6" t="n">
        <v>4</v>
      </c>
    </row>
    <row r="17" spans="1:3">
      <c r="A17" s="4" t="s">
        <v>49</v>
      </c>
      <c r="B17" s="6" t="n">
        <v>135</v>
      </c>
      <c r="C17" s="6" t="n">
        <v>756</v>
      </c>
    </row>
    <row r="18" spans="1:3">
      <c r="A18" s="4" t="s">
        <v>107</v>
      </c>
      <c r="B18" s="6" t="n">
        <v>1101</v>
      </c>
      <c r="C18" s="6" t="n">
        <v>2251</v>
      </c>
    </row>
    <row r="19" spans="1:3">
      <c r="A19" s="3" t="s">
        <v>108</v>
      </c>
    </row>
    <row r="20" spans="1:3">
      <c r="A20" s="4" t="s">
        <v>109</v>
      </c>
      <c r="B20" s="6" t="n">
        <v>-13159</v>
      </c>
      <c r="C20" s="6" t="n">
        <v>-21234</v>
      </c>
    </row>
    <row r="21" spans="1:3">
      <c r="A21" s="4" t="s">
        <v>110</v>
      </c>
      <c r="B21" s="6" t="n">
        <v>-763</v>
      </c>
      <c r="C21" s="6" t="n">
        <v>-1608</v>
      </c>
    </row>
    <row r="22" spans="1:3">
      <c r="A22" s="4" t="s">
        <v>111</v>
      </c>
      <c r="B22" s="6" t="n">
        <v>4543</v>
      </c>
      <c r="C22" s="6" t="n">
        <v>809</v>
      </c>
    </row>
    <row r="23" spans="1:3">
      <c r="A23" s="4" t="s">
        <v>112</v>
      </c>
      <c r="B23" s="4" t="s">
        <v>56</v>
      </c>
      <c r="C23" s="6" t="n">
        <v>-64</v>
      </c>
    </row>
    <row r="24" spans="1:3">
      <c r="A24" s="4" t="s">
        <v>113</v>
      </c>
      <c r="B24" s="6" t="n">
        <v>-9379</v>
      </c>
      <c r="C24" s="6" t="n">
        <v>-22097</v>
      </c>
    </row>
    <row r="25" spans="1:3">
      <c r="A25" s="3" t="s">
        <v>114</v>
      </c>
    </row>
    <row r="26" spans="1:3">
      <c r="A26" s="4" t="s">
        <v>115</v>
      </c>
      <c r="B26" s="6" t="n">
        <v>450</v>
      </c>
      <c r="C26" s="6" t="n">
        <v>2300</v>
      </c>
    </row>
    <row r="27" spans="1:3">
      <c r="A27" s="4" t="s">
        <v>116</v>
      </c>
      <c r="B27" s="6" t="n">
        <v>-42</v>
      </c>
      <c r="C27" s="6" t="n">
        <v>-1222</v>
      </c>
    </row>
    <row r="28" spans="1:3">
      <c r="A28" s="4" t="s">
        <v>93</v>
      </c>
      <c r="B28" s="6" t="n">
        <v>-216</v>
      </c>
      <c r="C28" s="6" t="n">
        <v>-445</v>
      </c>
    </row>
    <row r="29" spans="1:3">
      <c r="A29" s="4" t="s">
        <v>117</v>
      </c>
      <c r="B29" s="6" t="n">
        <v>23111</v>
      </c>
      <c r="C29" s="6" t="n">
        <v>24663</v>
      </c>
    </row>
    <row r="30" spans="1:3">
      <c r="A30" s="4" t="s">
        <v>118</v>
      </c>
      <c r="B30" s="6" t="n">
        <v>-18294</v>
      </c>
      <c r="C30" s="6" t="n">
        <v>-12969</v>
      </c>
    </row>
    <row r="31" spans="1:3">
      <c r="A31" s="4" t="s">
        <v>119</v>
      </c>
      <c r="B31" s="6" t="n">
        <v>14309</v>
      </c>
      <c r="C31" s="6" t="n">
        <v>13465</v>
      </c>
    </row>
    <row r="32" spans="1:3">
      <c r="A32" s="4" t="s">
        <v>120</v>
      </c>
      <c r="B32" s="6" t="n">
        <v>-10382</v>
      </c>
      <c r="C32" s="6" t="n">
        <v>-7808</v>
      </c>
    </row>
    <row r="33" spans="1:3">
      <c r="A33" s="4" t="s">
        <v>121</v>
      </c>
      <c r="B33" s="6" t="n">
        <v>-176</v>
      </c>
      <c r="C33" s="6" t="n">
        <v>-215</v>
      </c>
    </row>
    <row r="34" spans="1:3">
      <c r="A34" s="4" t="s">
        <v>122</v>
      </c>
      <c r="B34" s="6" t="n">
        <v>8760</v>
      </c>
      <c r="C34" s="6" t="n">
        <v>17769</v>
      </c>
    </row>
    <row r="35" spans="1:3">
      <c r="A35" s="4" t="s">
        <v>123</v>
      </c>
      <c r="B35" s="6" t="n">
        <v>482</v>
      </c>
      <c r="C35" s="6" t="n">
        <v>-2077</v>
      </c>
    </row>
    <row r="36" spans="1:3">
      <c r="A36" s="3" t="s">
        <v>40</v>
      </c>
    </row>
    <row r="37" spans="1:3">
      <c r="A37" s="4" t="s">
        <v>124</v>
      </c>
      <c r="B37" s="6" t="n">
        <v>1401</v>
      </c>
      <c r="C37" s="6" t="n">
        <v>3478</v>
      </c>
    </row>
    <row r="38" spans="1:3">
      <c r="A38" s="4" t="s">
        <v>125</v>
      </c>
      <c r="B38" s="6" t="n">
        <v>1883</v>
      </c>
      <c r="C38" s="6" t="n">
        <v>1401</v>
      </c>
    </row>
    <row r="39" spans="1:3">
      <c r="A39" s="3" t="s">
        <v>126</v>
      </c>
    </row>
    <row r="40" spans="1:3">
      <c r="A40" s="4" t="s">
        <v>127</v>
      </c>
      <c r="B40" s="6" t="n">
        <v>5386</v>
      </c>
      <c r="C40" s="6" t="n">
        <v>3395</v>
      </c>
    </row>
    <row r="41" spans="1:3">
      <c r="A41" s="3" t="s">
        <v>128</v>
      </c>
    </row>
    <row r="42" spans="1:3">
      <c r="A42" s="4" t="s">
        <v>129</v>
      </c>
      <c r="B42" s="6" t="n">
        <v>136</v>
      </c>
      <c r="C42" s="6" t="n">
        <v>125</v>
      </c>
    </row>
    <row r="43" spans="1:3">
      <c r="A43" s="4" t="s">
        <v>130</v>
      </c>
      <c r="B43" s="6" t="n">
        <v>4</v>
      </c>
      <c r="C43" s="6" t="n">
        <v>3</v>
      </c>
    </row>
    <row r="44" spans="1:3">
      <c r="A44" s="4" t="s">
        <v>131</v>
      </c>
      <c r="B44" s="6" t="n">
        <v>3352</v>
      </c>
      <c r="C44" s="6" t="n">
        <v>4494</v>
      </c>
    </row>
    <row r="45" spans="1:3">
      <c r="A45" s="4" t="s">
        <v>132</v>
      </c>
      <c r="B45" s="4" t="s">
        <v>56</v>
      </c>
      <c r="C45" s="6" t="n">
        <v>243</v>
      </c>
    </row>
    <row r="46" spans="1:3">
      <c r="A46" s="4" t="s">
        <v>133</v>
      </c>
      <c r="B46" s="6" t="n">
        <v>316</v>
      </c>
      <c r="C46" s="6" t="n">
        <v>164</v>
      </c>
    </row>
    <row r="47" spans="1:3">
      <c r="A47" s="4" t="s">
        <v>134</v>
      </c>
      <c r="B47" s="6" t="n">
        <v>-162</v>
      </c>
      <c r="C47" s="4" t="s">
        <v>56</v>
      </c>
    </row>
    <row r="48" spans="1:3">
      <c r="A48" s="4" t="s">
        <v>135</v>
      </c>
      <c r="B48" s="6" t="n">
        <v>996</v>
      </c>
      <c r="C48" s="6" t="n">
        <v>377</v>
      </c>
    </row>
    <row r="49" spans="1:3">
      <c r="A49" s="4" t="s">
        <v>136</v>
      </c>
      <c r="B49" s="5" t="n">
        <v>189</v>
      </c>
      <c r="C49" s="4" t="s">
        <v>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6</v>
      </c>
      <c r="B1" s="2" t="s">
        <v>2</v>
      </c>
      <c r="C1" s="2" t="s">
        <v>38</v>
      </c>
    </row>
    <row r="2" spans="1:3">
      <c r="A2" s="3" t="s">
        <v>161</v>
      </c>
    </row>
    <row r="3" spans="1:3">
      <c r="A3" s="4" t="s">
        <v>647</v>
      </c>
      <c r="B3" s="5" t="n">
        <v>16662</v>
      </c>
      <c r="C3" s="5" t="n">
        <v>252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8</v>
      </c>
      <c r="B1" s="2" t="s">
        <v>392</v>
      </c>
      <c r="J1" s="2" t="s">
        <v>1</v>
      </c>
    </row>
    <row r="2" spans="1:11">
      <c r="B2" s="2" t="s">
        <v>2</v>
      </c>
      <c r="C2" s="2" t="s">
        <v>393</v>
      </c>
      <c r="D2" s="2" t="s">
        <v>4</v>
      </c>
      <c r="E2" s="2" t="s">
        <v>394</v>
      </c>
      <c r="F2" s="2" t="s">
        <v>38</v>
      </c>
      <c r="G2" s="2" t="s">
        <v>395</v>
      </c>
      <c r="H2" s="2" t="s">
        <v>396</v>
      </c>
      <c r="I2" s="2" t="s">
        <v>397</v>
      </c>
      <c r="J2" s="2" t="s">
        <v>2</v>
      </c>
      <c r="K2" s="2" t="s">
        <v>38</v>
      </c>
    </row>
    <row r="3" spans="1:11">
      <c r="A3" s="3" t="s">
        <v>164</v>
      </c>
    </row>
    <row r="4" spans="1:11">
      <c r="A4" s="4" t="s">
        <v>73</v>
      </c>
      <c r="B4" s="5" t="n">
        <v>1117</v>
      </c>
      <c r="C4" s="5" t="n">
        <v>1115</v>
      </c>
      <c r="D4" s="5" t="n">
        <v>818</v>
      </c>
      <c r="E4" s="5" t="n">
        <v>1079</v>
      </c>
      <c r="F4" s="5" t="n">
        <v>914</v>
      </c>
      <c r="G4" s="5" t="n">
        <v>783</v>
      </c>
      <c r="H4" s="5" t="n">
        <v>876</v>
      </c>
      <c r="I4" s="5" t="n">
        <v>806</v>
      </c>
    </row>
    <row r="5" spans="1:11">
      <c r="A5" s="4" t="s">
        <v>649</v>
      </c>
      <c r="B5" s="6" t="n">
        <v>22</v>
      </c>
      <c r="C5" s="6" t="n">
        <v>86</v>
      </c>
      <c r="D5" s="6" t="n">
        <v>95</v>
      </c>
      <c r="E5" s="4" t="s">
        <v>56</v>
      </c>
      <c r="F5" s="6" t="n">
        <v>-1</v>
      </c>
      <c r="G5" s="6" t="n">
        <v>20</v>
      </c>
      <c r="H5" s="4" t="s">
        <v>56</v>
      </c>
      <c r="I5" s="4" t="s">
        <v>56</v>
      </c>
      <c r="J5" s="5" t="n">
        <v>203</v>
      </c>
      <c r="K5" s="5" t="n">
        <v>19</v>
      </c>
    </row>
    <row r="6" spans="1:11">
      <c r="A6" s="4" t="s">
        <v>650</v>
      </c>
      <c r="B6" s="6" t="n">
        <v>447</v>
      </c>
      <c r="C6" s="6" t="n">
        <v>703</v>
      </c>
      <c r="D6" s="6" t="n">
        <v>620</v>
      </c>
      <c r="E6" s="6" t="n">
        <v>624</v>
      </c>
      <c r="F6" s="6" t="n">
        <v>403</v>
      </c>
      <c r="G6" s="6" t="n">
        <v>559</v>
      </c>
      <c r="H6" s="6" t="n">
        <v>571</v>
      </c>
      <c r="I6" s="6" t="n">
        <v>497</v>
      </c>
      <c r="J6" s="6" t="n">
        <v>2394</v>
      </c>
      <c r="K6" s="6" t="n">
        <v>2030</v>
      </c>
    </row>
    <row r="7" spans="1:11">
      <c r="A7" s="4" t="s">
        <v>80</v>
      </c>
      <c r="B7" s="6" t="n">
        <v>26</v>
      </c>
      <c r="C7" s="6" t="n">
        <v>21</v>
      </c>
      <c r="D7" s="6" t="n">
        <v>22</v>
      </c>
      <c r="E7" s="6" t="n">
        <v>23</v>
      </c>
      <c r="F7" s="6" t="n">
        <v>21</v>
      </c>
      <c r="G7" s="6" t="n">
        <v>23</v>
      </c>
      <c r="H7" s="6" t="n">
        <v>21</v>
      </c>
      <c r="I7" s="6" t="n">
        <v>17</v>
      </c>
      <c r="J7" s="6" t="n">
        <v>92</v>
      </c>
      <c r="K7" s="6" t="n">
        <v>82</v>
      </c>
    </row>
    <row r="8" spans="1:11">
      <c r="A8" s="4" t="s">
        <v>105</v>
      </c>
      <c r="B8" s="4" t="s">
        <v>56</v>
      </c>
      <c r="C8" s="6" t="n">
        <v>274</v>
      </c>
      <c r="D8" s="4" t="s">
        <v>56</v>
      </c>
      <c r="E8" s="4" t="s">
        <v>56</v>
      </c>
      <c r="F8" s="6" t="n">
        <v>100</v>
      </c>
      <c r="G8" s="6" t="n">
        <v>3</v>
      </c>
      <c r="H8" s="4" t="s">
        <v>56</v>
      </c>
      <c r="I8" s="4" t="s">
        <v>56</v>
      </c>
    </row>
    <row r="9" spans="1:11">
      <c r="A9" s="4" t="s">
        <v>82</v>
      </c>
      <c r="B9" s="6" t="n">
        <v>282</v>
      </c>
      <c r="C9" s="4" t="s">
        <v>56</v>
      </c>
      <c r="D9" s="6" t="n">
        <v>196</v>
      </c>
      <c r="E9" s="6" t="n">
        <v>80</v>
      </c>
      <c r="F9" s="6" t="n">
        <v>379</v>
      </c>
      <c r="G9" s="6" t="n">
        <v>51</v>
      </c>
      <c r="H9" s="6" t="n">
        <v>80</v>
      </c>
      <c r="I9" s="6" t="n">
        <v>5</v>
      </c>
      <c r="J9" s="6" t="n">
        <v>558</v>
      </c>
      <c r="K9" s="6" t="n">
        <v>515</v>
      </c>
    </row>
    <row r="10" spans="1:11">
      <c r="A10" s="4" t="s">
        <v>84</v>
      </c>
      <c r="B10" s="5" t="n">
        <v>384</v>
      </c>
      <c r="C10" s="5" t="n">
        <v>203</v>
      </c>
      <c r="D10" s="5" t="n">
        <v>75</v>
      </c>
      <c r="E10" s="5" t="n">
        <v>352</v>
      </c>
      <c r="F10" s="5" t="n">
        <v>10</v>
      </c>
      <c r="G10" s="5" t="n">
        <v>167</v>
      </c>
      <c r="H10" s="5" t="n">
        <v>204</v>
      </c>
      <c r="I10" s="5" t="n">
        <v>287</v>
      </c>
      <c r="J10" s="5" t="n">
        <v>1014</v>
      </c>
      <c r="K10" s="5" t="n">
        <v>668</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1</v>
      </c>
      <c r="B1" s="2" t="s">
        <v>392</v>
      </c>
      <c r="J1" s="2" t="s">
        <v>1</v>
      </c>
    </row>
    <row r="2" spans="1:11">
      <c r="B2" s="2" t="s">
        <v>2</v>
      </c>
      <c r="C2" s="2" t="s">
        <v>393</v>
      </c>
      <c r="D2" s="2" t="s">
        <v>4</v>
      </c>
      <c r="E2" s="2" t="s">
        <v>394</v>
      </c>
      <c r="F2" s="2" t="s">
        <v>38</v>
      </c>
      <c r="G2" s="2" t="s">
        <v>395</v>
      </c>
      <c r="H2" s="2" t="s">
        <v>396</v>
      </c>
      <c r="I2" s="2" t="s">
        <v>397</v>
      </c>
      <c r="J2" s="2" t="s">
        <v>2</v>
      </c>
      <c r="K2" s="2" t="s">
        <v>38</v>
      </c>
    </row>
    <row r="3" spans="1:11">
      <c r="A3" s="3" t="s">
        <v>167</v>
      </c>
    </row>
    <row r="4" spans="1:11">
      <c r="A4" s="4" t="s">
        <v>652</v>
      </c>
      <c r="J4" s="5" t="n">
        <v>240</v>
      </c>
      <c r="K4" s="5" t="n">
        <v>340</v>
      </c>
    </row>
    <row r="5" spans="1:11">
      <c r="A5" s="4" t="s">
        <v>653</v>
      </c>
      <c r="J5" s="6" t="n">
        <v>1387</v>
      </c>
      <c r="K5" s="6" t="n">
        <v>1090</v>
      </c>
    </row>
    <row r="6" spans="1:11">
      <c r="A6" s="4" t="s">
        <v>654</v>
      </c>
      <c r="J6" s="6" t="n">
        <v>91</v>
      </c>
      <c r="K6" s="6" t="n">
        <v>70</v>
      </c>
    </row>
    <row r="7" spans="1:11">
      <c r="A7" s="4" t="s">
        <v>181</v>
      </c>
      <c r="J7" s="6" t="n">
        <v>128</v>
      </c>
      <c r="K7" s="6" t="n">
        <v>87</v>
      </c>
    </row>
    <row r="8" spans="1:11">
      <c r="A8" s="4" t="s">
        <v>655</v>
      </c>
      <c r="J8" s="6" t="n">
        <v>57</v>
      </c>
      <c r="K8" s="6" t="n">
        <v>37</v>
      </c>
    </row>
    <row r="9" spans="1:11">
      <c r="A9" s="4" t="s">
        <v>656</v>
      </c>
      <c r="J9" s="6" t="n">
        <v>211</v>
      </c>
      <c r="K9" s="6" t="n">
        <v>150</v>
      </c>
    </row>
    <row r="10" spans="1:11">
      <c r="A10" s="4" t="s">
        <v>657</v>
      </c>
      <c r="J10" s="6" t="n">
        <v>138</v>
      </c>
      <c r="K10" s="6" t="n">
        <v>102</v>
      </c>
    </row>
    <row r="11" spans="1:11">
      <c r="A11" s="4" t="s">
        <v>658</v>
      </c>
      <c r="J11" s="6" t="n">
        <v>142</v>
      </c>
      <c r="K11" s="6" t="n">
        <v>154</v>
      </c>
    </row>
    <row r="12" spans="1:11">
      <c r="A12" s="4" t="s">
        <v>659</v>
      </c>
      <c r="B12" s="5" t="n">
        <v>447</v>
      </c>
      <c r="C12" s="5" t="n">
        <v>703</v>
      </c>
      <c r="D12" s="5" t="n">
        <v>620</v>
      </c>
      <c r="E12" s="5" t="n">
        <v>624</v>
      </c>
      <c r="F12" s="5" t="n">
        <v>403</v>
      </c>
      <c r="G12" s="5" t="n">
        <v>559</v>
      </c>
      <c r="H12" s="5" t="n">
        <v>571</v>
      </c>
      <c r="I12" s="5" t="n">
        <v>497</v>
      </c>
      <c r="J12" s="5" t="n">
        <v>2394</v>
      </c>
      <c r="K12" s="5" t="n">
        <v>2030</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660</v>
      </c>
      <c r="B1" s="2" t="s">
        <v>661</v>
      </c>
    </row>
    <row r="2" spans="1:2">
      <c r="A2" s="4" t="s">
        <v>662</v>
      </c>
    </row>
    <row r="3" spans="1:2">
      <c r="A3" s="4" t="s">
        <v>663</v>
      </c>
      <c r="B3" s="4" t="s">
        <v>6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9:46:22Z</dcterms:created>
  <dcterms:modified xmlns:dcterms="http://purl.org/dc/terms/" xmlns:xsi="http://www.w3.org/2001/XMLSchema-instance" xsi:type="dcterms:W3CDTF">2020-03-12T19:46:22Z</dcterms:modified>
</cp:coreProperties>
</file>